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Notes)" sheetId="6" r:id="rId6"/>
    <s:sheet name="Balance Sheet Components (Notes" sheetId="7" r:id="rId7"/>
    <s:sheet name="Fair Value of Financial Instrum" sheetId="8" r:id="rId8"/>
    <s:sheet name="Price Risk Management (Notes)" sheetId="9" r:id="rId9"/>
    <s:sheet name="Earnings Per Share (Notes)" sheetId="10" r:id="rId10"/>
    <s:sheet name="Equity (Notes)" sheetId="11" r:id="rId11"/>
    <s:sheet name="Contingencies (Notes)" sheetId="12" r:id="rId12"/>
    <s:sheet name="Carty Generating Station (Notes" sheetId="13" r:id="rId13"/>
    <s:sheet name="Guarantees (Notes)" sheetId="14" r:id="rId14"/>
    <s:sheet name="Basis of Presentation (Policies" sheetId="15" r:id="rId15"/>
    <s:sheet name="Balance Sheet Components (Polic" sheetId="16" r:id="rId16"/>
    <s:sheet name="Fair Value of Financial Instr17" sheetId="17" r:id="rId17"/>
    <s:sheet name="Price Risk Management (Policies" sheetId="18" r:id="rId18"/>
    <s:sheet name="Contingencies (Policies)" sheetId="19" r:id="rId19"/>
    <s:sheet name="Guarantees (Policies)" sheetId="20" r:id="rId20"/>
    <s:sheet name="Balance Sheet Components (Table" sheetId="21" r:id="rId21"/>
    <s:sheet name="Fair Value of Financial Instr22" sheetId="22" r:id="rId22"/>
    <s:sheet name="Price Risk Management (Tables)" sheetId="23" r:id="rId23"/>
    <s:sheet name="Earnings Per Share (Tables)" sheetId="24" r:id="rId24"/>
    <s:sheet name="Equity (Tables)" sheetId="25" r:id="rId25"/>
    <s:sheet name="Basis of Presentation (Details)" sheetId="26" r:id="rId26"/>
    <s:sheet name="Balance Sheet Components Other " sheetId="27" r:id="rId27"/>
    <s:sheet name="Balance Sheet Components Electr" sheetId="28" r:id="rId28"/>
    <s:sheet name="Balance Sheet Components Schedu" sheetId="29" r:id="rId29"/>
    <s:sheet name="Balance Sheet Components Regula" sheetId="30" r:id="rId30"/>
    <s:sheet name="Balance Sheet Components Othe31" sheetId="31" r:id="rId31"/>
    <s:sheet name="Balance Sheet Components Pensio" sheetId="32" r:id="rId32"/>
    <s:sheet name="Balance Sheet Components (Detai" sheetId="33" r:id="rId33"/>
    <s:sheet name="Fair Value of Financial Instr34" sheetId="34" r:id="rId34"/>
    <s:sheet name="Fair Value of Financial Instr35" sheetId="35" r:id="rId35"/>
    <s:sheet name="Fair Value of Financial Instr36" sheetId="36" r:id="rId36"/>
    <s:sheet name="Fair Value of Financial Instr37" sheetId="37" r:id="rId37"/>
    <s:sheet name="Price Risk Management Fair valu" sheetId="38" r:id="rId38"/>
    <s:sheet name="Price Risk Management Net volum" sheetId="39" r:id="rId39"/>
    <s:sheet name="Price Risk Management Net reali" sheetId="40" r:id="rId40"/>
    <s:sheet name="Price Risk Management Future Ye" sheetId="41" r:id="rId41"/>
    <s:sheet name="Price Risk Management Counterpa" sheetId="42" r:id="rId42"/>
    <s:sheet name="Price Risk Management Price Ris" sheetId="43" r:id="rId43"/>
    <s:sheet name="Earnings Per Share Components o" sheetId="44" r:id="rId44"/>
    <s:sheet name="Schedule of Equity (Details)" sheetId="45" r:id="rId45"/>
    <s:sheet name="Equity (Details)" sheetId="46" r:id="rId46"/>
    <s:sheet name="Contingencies (Details)" sheetId="47" r:id="rId47"/>
    <s:sheet name="Carty Generating Station (Detai" sheetId="48" r:id="rId48"/>
    <s:sheet name="Uncategorized Items - por-20160" sheetId="49" r:id="rId49"/>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Jun. 30, 2016</t>
  </si>
  <si>
    <t>Jul. 22, 2016</t>
  </si>
  <si>
    <t>Entity Information [Line Items]</t>
  </si>
  <si>
    <t>Entity Registrant Name</t>
  </si>
  <si>
    <t>PORTLAND GENERAL ELECTRIC CO /OR/</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Trading Symbol</t>
  </si>
  <si>
    <t>POR</t>
  </si>
  <si>
    <t>Condensed Consolidated Statements of Income and Comprehensive Income (Unaudited) - USD ($) shares in Thousands, $ in Millions</t>
  </si>
  <si>
    <t>3 Months Ended</t>
  </si>
  <si>
    <t>Jun. 30, 2015</t>
  </si>
  <si>
    <t>Revenues, net</t>
  </si>
  <si>
    <t>Operating expenses:</t>
  </si>
  <si>
    <t>Purchased power and fuel</t>
  </si>
  <si>
    <t>Generation, transmission and distribution</t>
  </si>
  <si>
    <t>Administrative and other</t>
  </si>
  <si>
    <t>Depreciation and amortization</t>
  </si>
  <si>
    <t>Taxes other than income taxes</t>
  </si>
  <si>
    <t>Total operating expenses</t>
  </si>
  <si>
    <t>Income from operations</t>
  </si>
  <si>
    <t>Interest expense, net</t>
  </si>
  <si>
    <t>Other income:</t>
  </si>
  <si>
    <t>Allowance for equity funds used during construction</t>
  </si>
  <si>
    <t>Miscellaneous income (expense), net</t>
  </si>
  <si>
    <t>Other income, net</t>
  </si>
  <si>
    <t>Income before income tax expense</t>
  </si>
  <si>
    <t>Income tax expense</t>
  </si>
  <si>
    <t>Net income and Comprehensive income</t>
  </si>
  <si>
    <t>Weighted-average shares outstanding (in thousands):</t>
  </si>
  <si>
    <t>Basic</t>
  </si>
  <si>
    <t>Diluted</t>
  </si>
  <si>
    <t>Earnings per share:</t>
  </si>
  <si>
    <t>Dividends declared per common share</t>
  </si>
  <si>
    <t>Condensed Consolidated Balance Sheets (Unaudited) - USD ($)</t>
  </si>
  <si>
    <t>Dec. 31, 2015</t>
  </si>
  <si>
    <t>Current assets:</t>
  </si>
  <si>
    <t>Cash and cash equivalents</t>
  </si>
  <si>
    <t>Accounts receivable, net</t>
  </si>
  <si>
    <t>Unbilled revenues</t>
  </si>
  <si>
    <t>Inventories</t>
  </si>
  <si>
    <t>Regulatory assets - current</t>
  </si>
  <si>
    <t>Other current assets</t>
  </si>
  <si>
    <t>Total current assets</t>
  </si>
  <si>
    <t>Electric utility plant, net</t>
  </si>
  <si>
    <t>Regulatory assets - noncurrent</t>
  </si>
  <si>
    <t>Nuclear decommissioning trust</t>
  </si>
  <si>
    <t>Non-qualified benefit plan trust</t>
  </si>
  <si>
    <t>Other noncurrent assets</t>
  </si>
  <si>
    <t>Total assets</t>
  </si>
  <si>
    <t>Current liabilities</t>
  </si>
  <si>
    <t>Accounts payable</t>
  </si>
  <si>
    <t>Liabilities from price risk mangement activities - current</t>
  </si>
  <si>
    <t>Short-term debt</t>
  </si>
  <si>
    <t>Current portion of long-term debt</t>
  </si>
  <si>
    <t>Accrued expenses and other current liabilities</t>
  </si>
  <si>
    <t>Total current liabilities</t>
  </si>
  <si>
    <t>Long-term debt, net of current portion</t>
  </si>
  <si>
    <t>Regulatory liabilities - noncurrent</t>
  </si>
  <si>
    <t>Deferred income taxes</t>
  </si>
  <si>
    <t>Unfunded status of pension and postretirement plans</t>
  </si>
  <si>
    <t>Liabilities from price risk mangement activities - noncurrent</t>
  </si>
  <si>
    <t>Asset retirement obligations</t>
  </si>
  <si>
    <t>Non-qualified benefit plan liabilities</t>
  </si>
  <si>
    <t>Other noncurrent liabilities</t>
  </si>
  <si>
    <t>Total liabilities</t>
  </si>
  <si>
    <t>Commitments and contingencies (see notes)</t>
  </si>
  <si>
    <t xml:space="preserve"> </t>
  </si>
  <si>
    <t>Equity:</t>
  </si>
  <si>
    <t>Preferred stock, no par value, 30,000,000 shares authorized; none issued and outstanding as of June 30, 2016 and December 31, 2015</t>
  </si>
  <si>
    <t>Common stock, no par value, 160,000,000 shares authorized; 88,920,756 and 88,792,751 shares issued and outstanding as of June 30, 2016 and December 31, 2015, respectively</t>
  </si>
  <si>
    <t>Accumulated other comprehensive loss</t>
  </si>
  <si>
    <t>Retained earnings</t>
  </si>
  <si>
    <t>Total equity</t>
  </si>
  <si>
    <t>Total liabilities and equity</t>
  </si>
  <si>
    <t>Condensed Consolidated Balance Sheets (Unaudited) (Parenthetical) - $ / shares</t>
  </si>
  <si>
    <t>Preferred stock, no par value</t>
  </si>
  <si>
    <t>Preferred stock, shares authorized</t>
  </si>
  <si>
    <t>Preferred stock, issued</t>
  </si>
  <si>
    <t>Preferred stock, outstanding</t>
  </si>
  <si>
    <t>Common stock, no par value</t>
  </si>
  <si>
    <t>Common stock, shares authorized</t>
  </si>
  <si>
    <t>Common stock, shares issued</t>
  </si>
  <si>
    <t>Common stock, shares outstanding</t>
  </si>
  <si>
    <t>Condensed Consolidated Statements of Cash Flows (Unaudited) $ in Millions</t>
  </si>
  <si>
    <t>Jun. 30, 2016USD ($)</t>
  </si>
  <si>
    <t>Jun. 30, 2015USD ($)</t>
  </si>
  <si>
    <t>Cash flows from operating activities:</t>
  </si>
  <si>
    <t>Net income</t>
  </si>
  <si>
    <t>Adjustments to reconcile net income to net cash provided by operating activities:</t>
  </si>
  <si>
    <t>(Decrease) increase in net liabilities from price risk management activities</t>
  </si>
  <si>
    <t>Regulatory deferrals-price risk management activities</t>
  </si>
  <si>
    <t>Pension and other postretirement benefits</t>
  </si>
  <si>
    <t>Other non-cash income and expenses, net</t>
  </si>
  <si>
    <t>Changes in working capital:</t>
  </si>
  <si>
    <t>Decrease in accounts receivable and unbilled revenues</t>
  </si>
  <si>
    <t>Increase in inventories</t>
  </si>
  <si>
    <t>Decrease (increase) in margin deposits, net</t>
  </si>
  <si>
    <t>Decrease in accounts payable and accrued liabilities</t>
  </si>
  <si>
    <t>Other working capital items, net</t>
  </si>
  <si>
    <t>Other, net</t>
  </si>
  <si>
    <t>Net cash provided by operating activities</t>
  </si>
  <si>
    <t>Cash flows from investing activities:</t>
  </si>
  <si>
    <t>Capital expenditures</t>
  </si>
  <si>
    <t>Payments for (Proceeds from) Investments</t>
  </si>
  <si>
    <t>Sales tax refund received related to Tucannon River Wind Farm</t>
  </si>
  <si>
    <t>Sales of Nuclear decommissioning trust securities</t>
  </si>
  <si>
    <t>Purchases of Nuclear decommissioning trust securities</t>
  </si>
  <si>
    <t>Net cash used in investing activities</t>
  </si>
  <si>
    <t>Cash flows from financing activities:</t>
  </si>
  <si>
    <t>Proceeds from Issuance of Common Stock</t>
  </si>
  <si>
    <t>Proceeds from issuance of long-term debt</t>
  </si>
  <si>
    <t>Payments on long-term debt</t>
  </si>
  <si>
    <t>Change in short-term debt</t>
  </si>
  <si>
    <t>Dividends paid</t>
  </si>
  <si>
    <t>Payments on capital leases</t>
  </si>
  <si>
    <t>Debt issuance costs</t>
  </si>
  <si>
    <t>Net cash provided by (used in) financing activities</t>
  </si>
  <si>
    <t>Increase (Decrease) in cash and cash equivalents</t>
  </si>
  <si>
    <t>Cash and cash equivalents, beginning of period</t>
  </si>
  <si>
    <t>Cash and cash equivalents, end of period</t>
  </si>
  <si>
    <t>Supplemental cash flow information is as follows:</t>
  </si>
  <si>
    <t>Cash paid for interest, net of amounts capitalized</t>
  </si>
  <si>
    <t>Income Taxes Paid</t>
  </si>
  <si>
    <t>Non-cash investing and financing activities:</t>
  </si>
  <si>
    <t>Accrued capital additions</t>
  </si>
  <si>
    <t>Accrued dividends payable</t>
  </si>
  <si>
    <t>Assets obtained under capital lease</t>
  </si>
  <si>
    <t>Basis of Presentation (Notes)</t>
  </si>
  <si>
    <t>Basis of Presentation [Abstract]</t>
  </si>
  <si>
    <t>BASIS OF PRESENTATION</t>
  </si>
  <si>
    <t>BASIS OF PRESENTATION Nature of Business Portland General Electric Company (PGE or the Company) is a single, vertically integrated electric utility engaged in the generation, transmission, distribution, and retail sale of electricity in the State of Oregon. The Company also participates in the wholesale market by purchasing and selling electricity and natural gas in an effort to obtain reasonably-priced power for its retail customers. PGE operates as a single segment, with revenues and costs related to its business activities maintained and analyzed on a total electric operations basis. PGE’s corporate headquarters is located in Portland, Oregon and its approximately 4,000 square mile, state-approved service area allocation is located entirely within the State of Oregon, encompassing 52 incorporated cities, of which Portland and Salem are the largest. As of June 30, 2016 , PGE served 859,497 retail customers with a service area population of approximately 1.8 million , comprising approximately 46% of the state’s population. Condensed Consolidated Financial Statements 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 although PGE believes that the disclosures provided are adequate to make the interim information presented not misleading. To conform with the 2016 presentation, PGE has reclassified Regulatory deferral of settled derivative instruments of $2 million to Other non-cash income and expenses, net within the operating activities section of the condensed consolidated statement of cash flows for the six months ended June 30, 2015. The financial information included herein for the three and six months ended June 30, 2016 and 2015 is unaudited; however, such information reflects all adjustments, consisting of normal recurring adjustments, that are, in the opinion of management, necessary for a fair presentation of the condensed consolidated financial position, condensed consolidated income and comprehensive income, and condensed consolidated cash flows of the Company for these interim periods. The financial information as of December 31, 2015 is derived from the Company’s audited consolidated financial statements and notes thereto for the year ended December 31, 2015 , included in Item 8 of PGE’s Annual Report on Form 10-K, filed with the SEC on February 12, 2016 , which should be read in conjunction with such condensed consolidated financial statements. Comprehensive Income PGE had no material components of other comprehensive income to report for the three and six month periods ended June 30, 2016 and 2015 . Use of Estimates The preparation of condensed consolidated financial statements in accordance with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experienced by the Company could differ materially from those estimates. Certain costs are estimated for the full year and allocated to interim periods based on estimates of operating time expired, benefit received, or activity associated with the interim period; accordingly, such costs may not be reflective of amounts to be recognized for a full year. Due to seasonal fluctuations in electricity sales, as well as the price of wholesale energy and natural gas, interim financial results do not necessarily represent those to be expected for the year. Recent Accounting Pronouncements Accounting Standards Update (ASU) 2014-09, Revenue from Contracts with Customers (Topic 606) (ASU 2014-09), creates a new Topic 606 and supersedes the revenue recognition requirements in Topic 605, Revenue Recognition , and most industry-specific guidance throughout the Industry Topics of the Codification. ASU 2014-09 provides a five-step analysis of transactions to determine when and how revenue is recognized that consists of: i) identify the contract with the customer; ii) identify the performance obligations in the contract; iii) determine the transaction price; iv) allocate the transaction price to the performance obligations; and v) recognize revenue when or as each performance obligation is satisfied. Companies can transition to the requirements of this ASU either retrospectively or as a cumulative-effect adjustment as of the date of adoption, which was originally January 1, 2017 for the Company. In August 2015, the Financial Accounting Standards Board (FASB) issued ASU 2015-14, Revenue from Contracts with Customers (Topic 606): Deferral of the Effective Date (ASU 2014-14) that defers the effective date by one year, although it permits early adoption as of the original effective date. The Company plans to adopt this ASU on January 1, 2018 and is in the process of evaluating its planned transition method and the impact to its consolidated financial position, consolidated results of operations, and consolidated cash flows of the adoption of ASU 2014-09. In July 2015, the FASB issued ASU 2015-11, Inventory (Topic 330), Simplifying the Measurement of Inventory (ASU 2015-11),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For calendar year-end public entities, this update will be effective for annual periods beginning January 1, 2017, including interim periods within those annual periods. Early adoption is permitted. The Company does not expect the adoption of this guidance to have a material impact to its consolidated financial position, consolidated results of operations, and consolidated cash flows. In January 2016, the FASB issued ASU 2016-01, Financial Instruments-Overall (Subtopic 825-10), Recognition and Measurement of Financial Assets and Financial Liabilities (ASU 2016-01), which enhances the reporting model for certain financial instruments and related disclosures. The main provisions of this ASU affect the accounting for equity investments, financial liabilities under the fair value option, and the presentation and disclosure requirements for financial instruments. For calendar year-end public entities, this update will be effective for annual periods beginning January 1, 2018, including interim periods within those annual periods. Early adoption is permitted, in certain circumstances. The Company does not expect the adoption of this guidance to have a material impact to its consolidated financial position, consolidated results of operations, and consolidated cash flows. In February 2016, the FASB issued ASU 2016-02, Leases (Topic 842) which supersedes the current lease accounting requirements for lessees and lessors within Topic 840, Leases. Pursuant to the new standard, lessees will be required to recognize all leases, including operating leases, on the balance sheet and record corresponding right-of-use assets and lease liabilities. Accounting for lessors is substantially unchanged from current accounting principles. Lessees will be required to classify leases as either finance leases or operating leases. Initial balance sheet measurement is similar for both types of leases; however, expense recognition and amortization of right-of-use assets will differ. Operating leases will reflect lease expense on a straight-line basis, while finance leases will result in the separate presentation of interest expense on the lease liability (as calculated using the effective interest method) and amortization expense of the right-of-use asset. Quantitative and qualitative disclosures will also be required surrounding significant judgments made by management. The provisions of this pronouncement are effective for calendar year-end, public entities on January 1, 2019 and must be applied on a modified retrospective basis as of the beginning of the earliest comparative period presented. The new standard also provides reporting entities the option to elect a package of practical expedients for existing leases that commenced before the effective date. Early adoption is permitted. The Company is in the process of evaluating the impact to its consolidated financial position, consolidated results of operations, and consolidated cash flows of the adoption of ASU 2016-02. In March 2016, the FASB issued ASU 2016-09, Compensation-Stock Compensation (Topic 718), Improvements to Employee Share-Based Payment Accounting (ASU 2016-09), which is designed to simplify the presentation and accounting for certain income tax effects, employer tax withholding requirements, forfeiture assumptions, and statement of cash flows presentation related to share-based payment awards. Under this standard, all excess tax benefits and tax deficiencies should be recognized within the income statement, and excess tax benefits should be recognized regardless of whether the benefit reduces taxes payable in the current period. The update also allows reporting entities to make a policy election regarding its accounting for forfeitures either by estimating the number of awards that are expected to vest or account for forfeitures when they occur. Within the statement of cash flows, this update will now require tax windfalls to be classified along with other income tax cash flows as an operating activity, and cash payments made on behalf of employees when directly withholding shares for tax-withholding purposes should be classified as a financing activity. Most of the provisions of this update require transition on a modified retrospective basis by means of a cumulative-effect adjustment to equity as of the beginning of the period in which the guidance is adopted. For calendar year-end public entities, the update will be effective for annual periods beginning January 1, 2017, and interim periods within those annual periods. Early adoption is permitted. The Company is in the process of evaluating the impact to its consolidated financial position, consolidated results of operations, and consolidated cash flows of the adoption of ASU 2016-09. Recently Adopted Accounting Pronouncements In April 2015, the FASB issued ASU 2015-03, Interest-Imputation of Interest (Subtopic 835-30) (ASU 2015-03), which requires that debt issuance costs related to a recognized debt liability be presented in the balance sheet as a direct deduction from the carrying amount of that debt liability, consistent with debt discounts. The Company has retrospectively adopted the provisions of ASU 2015-03 as of January 1, 2016, which was the original effective date for calendar year-end, public entities. As a result, unamortized debt expense of $12 million and $11 million at June 30, 2016 and December 31, 2015, respectively, have been reclassified from Other noncurrent assets to a deduction of Long-term debt, net of current portion on the condensed consolidated balance sheets. Adoption of this guidance had no impact on the Company’s consolidated results of operations or consolidated cash flows. In August 2015, the FASB issued ASU 2015-15, Interest-Imputation of Interest (Subtopic 835-30): Presentation of Subsequent Measurement of Debt Issuance Costs Associated with Line-of-Credit Arrangements-Amendments to SEC Paragraphs Pursuant to Staff Announcement at June 18, 2015 EITF Meeting (SEC Update) (ASU 2015-15) , which clarifies that the SEC staff would “not object to an entity deferring and presenting debt issuance costs as an asset and subsequently amortizing the deferred debt issuance costs ratably over the term of the line-of-credit arrangement” given the lack of guidance on this topic in ASU 2015-03. Therefore, as allowed under this update, the Company records debt issuance costs associated with its line-of-credit arrangements as an asset within Other current assets, and amortizes the costs over the term of the agreement. In May 2015, the FASB issued ASU 2015-07, Fair Value Measurement (Topic 820), Disclosures for Investments in Certain Entities That Calculate Net Asset Value per Share (or Its Equivalent) (ASU 2015-07) , which removes the requirement to categorize within the fair value hierarchy investments for which fair value is measured using the net asset value per share as a practical expedient. The amendments also remove the requirement to make certain disclosures for all investments that are eligible to be measured at fair value using the net asset value per share as a practical expedient. Instead, such disclosures are restricted only to investments that the entity has decided to measure using the practical expedient. The Company has retrospectively adopted the provisions of this update as of January 1, 2016, which was the original effective date for calendar year-end, public entities. As a result, certain investments have been retrospectively reclassified within the Company’s fair value disclosures of its Nuclear decommissioning trust and Non-qualified benefit plan trust. See Note 3, Fair Value of Financial Instruments for more information. The Company also anticipates that adoption of this standard will require certain benefit plan assets to be reclassified in disclosures made in the Company’s Annual Report on Form 10-K. The adoption of this guidance had no impact on the Company’s consolidated financial position, consolidated results of operations, or consolidated cash flows.</t>
  </si>
  <si>
    <t>Balance Sheet Components (Notes)</t>
  </si>
  <si>
    <t>Balance Sheet Components [Abstract]</t>
  </si>
  <si>
    <t>BALANCE SHEET COMPONENTS</t>
  </si>
  <si>
    <t>BALANCE SHEET COMPONENTS Inventories PGE’s inventories, which are recorded at average cost, consist primarily of materials and supplies for use in operations, maintenance, and capital activities, as well as fuel for use in generating plants. Fuel inventories include natural gas, coal, and oil. Periodically, the Company assesses the realizability of inventory for purposes of determining that inventory is recorded at the lower of average cost or market. Other Current Assets Other current assets consist of the following (in millions): June 30, December 31, 2015 Prepaid expenses $ 35 $ 43 Margin deposits 15 33 Assets from price risk management activities 12 10 Other 2 2 Other current assets $ 64 $ 88 Electric Utility Plant, Net Electric utility plant, net consists of the following (in millions): June 30, December 31, Electric utility plant $ 8,743 $ 8,560 Construction work-in-progress 746 545 Total cost 9,489 9,105 Less: accumulated depreciation and amortization (3,205 ) (3,093 ) Electric utility plant, net $ 6,284 $ 6,012 Accumulated depreciation and amortization in the table above includes accumulated amortization related to intangible assets of $249 million and $227 million as of June 30, 2016 and December 31, 2015 , respectively. Amortization expense related to intangible assets was $10 million and $9 million for the three months ended June 30, 2016 and 2015 , respectively, and $22 million and $18 million for the six months ended June 30, 2016 and 2015, respectively. The Company’s intangible assets primarily consist of computer software development and hydro licensing costs. Capital Lease —PGE has entered into agreements to purchase natural gas transportation capacity to serve the Carty Generating Station (Carty), a 440 MW natural gas-fired baseload resource located in eastern Oregon, adjacent to the Boardman coal-fired generating plant. A new 24-mile natural gas pipeline, Carty Lateral, was constructed to serve the Carty facility. The Company has entered into a 30-year agreement to purchase the entire capacity of Carty Lateral, which is approximately 175,000 decatherms per day. At the end of the initial contract term, the Company has the option to renew the agreement in continuous three-year increments with at least 24-months prior written notice. For accounting purposes, this transportation capacity agreement is treated as a capital lease. As of June 30, 2016 , a capital lease asset of $57 million was reflected within Electric utility plant, and accumulated amortization of such assets of $2 million reflected within Accumulated depreciation and amortization in the table above. The present value of the future minimum lease payments due under the agreement included $3 million within Accrued expenses and other current liabilities and $52 million in Other noncurrent liabilities on the condensed consolidated balance sheets. For ratemaking purposes capital leases are treated as operating leases; therefore, in accordance with the accounting rules for regulated operations, the amortization of the leased asset is based on the rental payments recovered from customers. Also for ratemaking purposes, such rental payments were capitalized to the Carty project prior to its in service date of July 29, 2016. Amortization of the leased asset of $2 million and interest expense of $3 million has been capitalized to Construction work-in-progress (CWIP) as of June 30, 2016. For the remainder of 2016 , PGE expects $3 million in minimum lease payments, with $2 million imputed interest and present value of net minimum lease payments of $1 million . As of June 30, 2016, PGE’s estimated future minimum lease payments, for the following five years and thereafter, net of administrative costs such as property taxes, insurance and maintenance are as follows (in millions): Payments Due 2017 2018 2019 2020 2021 Thereafter Total Total minimum lease payments $ 7 $ 6 $ 6 $ 6 $ 6 $ 78 $ 109 Less imputed interest 55 Present value of net minimum lease payments $ 54 Regulatory Assets and Liabilities Regulatory assets and liabilities consist of the following (in millions): June 30, 2016 December 31, 2015 Current Noncurrent Current Noncurrent Regulatory assets: Price risk management $ 69 $ 166 $ 120 $ 161 Pension and other postretirement plans — 231 — 239 Deferred income taxes — 83 — 86 Debt issuance costs — 23 — 16 Other 5 22 9 22 Total regulatory assets $ 74 $ 525 $ 129 $ 524 Regulatory liabilities: Asset retirement removal costs $ — $ 861 $ — $ 837 Trojan decommissioning activities 26 8 17 15 Asset retirement obligations — 47 — 45 Other 30 33 38 31 Total regulatory liabilities $ 56 * $ 949 $ 55 * $ 928 * Included in Accrued expenses and other current liabilities in the condensed consolidated balance sheets. Accrued Expenses and Other Current Liabilities Accrued expenses and other current liabilities consist of the following (in millions): June 30, December 31, 2015 Regulatory liabilities—current $ 56 $ 55 Accrued employee compensation and benefits 45 51 Accrued interest payable 25 25 Accrued dividends payable 29 28 Accrued taxes payable 23 25 Other 69 75 Total accrued expenses and other current liabilities $ 247 $ 259 Credit Facilities As of June 30, 2016 , PGE had a $500 million revolving credit facility scheduled to expire in November 2019 . Pursuant to the terms of the agreement, the revolving credit facility may be used for general corporate purposes, as backup for commercial paper borrowings, and to permit the issuance of standby letters of credit. PGE may borrow for one, two, three, or six months at a fixed interest rate established at the time of the borrowing, or at a variable interest rate for any period up to the then remaining term of the applicable credit facility. The revolving credit facility contains provisions for two one-year extensions subject to approval by the banks, requires annual fees based on PGE ’ s unsecured credit ratings, and contains customary covenants and default provisions, including a requirement that limits consolidated indebtedness, as defined in the agreement, to 65% of total capitalization. As of June 30, 2016 , PGE was in compliance with this covenant with a 51.1% debt-to-total capital ratio. The Company has a commercial paper program under which it may issue commercial paper for terms of up to 270 days, limited to the unused amount of credit under the revolving credit facility. PGE classifies any borrowings under the revolving credit facility and outstanding commercial paper as Short-term debt on the condensed consolidated balance sheets. Under the revolving credit facility, as of June 30, 2016 , PGE had no borrowings, commercial paper, or letters of credit issued. As of June 30, 2016, the aggregate unused available credit capacity under the revolving credit facility was $500 million . In addition, PGE has four letter of credit facilities that provide a total of $160 million capacity under which the Company can request letters of credit for original terms not to exceed one year. The issuance of such letters of credit is subject to the approval of the issuing institution. Under these four facilities, $92 million of letters of credit were outstanding, as of June 30, 2016 . Pursuant to an order issued by the Federal Energy Regulatory Commission (FERC), the Company is authorized to issue short-term debt in an aggregate amount of up to $900 million through February 6, 2018 . Long-term Debt In May 2016, PGE entered into an unsecured credit agreement with certain financial institutions, under which the Company may obtain three separate term loans in an aggregate principal amount of $200 million . During the second quarter of 2016, PGE obtained the following two term loans: • $50 million on May 4, 2016; and • $75 million on June 15, 2016. The Company has until October 31, 2016 to obtain the third term loan in the amount of up to $75 million . The term loan interest rates are set at the beginning of the interest period for periods of 1-month, 3-months or 6-months, as selected by PGE and are based on the London Interbank Offered Rate (LIBOR) plus 63 basis points, approximately 1.1% as of June 30, 2016 , with no other fees. The credit agreement expires November 30, 2017 , at which time any amounts outstanding under the term loans become due and payable. Upon the occurrence of certain events of default, the Company’s obligations under the credit agreement may be accelerated. Such events of default include payment defaults to lenders under the credit agreement, covenant defaults and other customary defaults for financings of this type. During the six months ended June 30, 2016 , PGE had the following First Mortgage Bonds (FMBs) long-term debt transactions, all of which occurred in early January: • Issued $140 million of 2.51% Series FMBs due 2021 ; • Repaid $75 million of 5.80% Series FMBs, due in 2018; and • Repaid $58 million of 3.81% Series FMBs, due in 2017. Due to the anticipated repayment of the $133 million in early January 2016, this amount of long-term debt was classified as current on the Company’s condensed consolidated balance sheets as of December 31, 2015. Defined Benefit Pension Plan Costs Components of net periodic benefit cost under the defined benefit pension plan are as follows (in millions): Three Months Ended June 30, Six Months Ended June 30, 2016 2015 2016 2015 Service cost 4 5 8 9 Interest cost 8 8 16 16 Expected return on plan assets (10 ) (10 ) (20 ) (20 ) Amortization of net actuarial loss 4 5 8 10 Net periodic benefit cost $ 6 $ 8 $ 12 $ 15</t>
  </si>
  <si>
    <t>Fair Value of Financial Instruments (Notes)</t>
  </si>
  <si>
    <t>Fair Value of Financial Instruments [Abstract]</t>
  </si>
  <si>
    <t>FAIR VALUE OF FINANCIAL INSTRUMENTS</t>
  </si>
  <si>
    <t>FAIR VALUE OF FINANCIAL INSTRUMENTS PGE determines the fair value of financial instruments, both assets and liabilities recognized and not recognized in the Company’s condensed consolidated balance sheets, for which it is practicable to estimate fair value as of June 30, 2016 and December 31, 2015 , and then classifies these financial assets and liabilities based on a fair value hierarchy that is applied to prioritize the inputs to the valuation techniques used to measure fair value. The three levels of the fair value hierarchy and application to the Company are discussed below. Level 1 Quoted prices are available in active markets for identical assets or liabilities as of the reporting date. Level 2 Pricing inputs include those that are directly or indirectly observable in the marketplace as of the reporting date.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Pursuant to the adoption of ASU 2015-07, Fair Value Measurement (Topic 820), Disclosures for Investments in Certain Entities that Calculate Net Asset Value per share (or Its Equivalent) , as disclosed in Note 1, Basis of Presentation, assets measured at fair value using net asset value (NAV) as a practical expedient are not categorized in the fair value hierarchy. These assets are listed in the totals of the fair value hierarchy to permit the reconciliation to amounts presented in the financial statements, and prior period amounts have been retrospectively reclassified to conform to current presentation. PGE recognizes transfers between levels in the fair value hierarchy as of the end of the reporting period for all its financial instruments. Changes to market liquidity conditions, the availability of observable inputs, or changes in the economic structure of a security marketplace may require transfer of the securities between levels. There were no significant transfers between levels during the three and six month periods ended June 30, 2016 and 2015 , except those transfers from Level 3 to Level 2 presented in this note. The Company’s financial assets and liabilities whose values were recognized at fair value are as follows by level within the fair value hierarchy (in millions): As of June 30, 2016 Level 1 Level 2 Level 3 Other (2) Total Assets: Nuclear decommissioning trust: (1) Debt securities: Domestic government $ 4 $ 9 $ — $ — $ 13 Corporate credit — 9 — — 9 Money market funds measured at NAV (2) — — — 19 19 Non-qualified benefit plan trust: (3) Equity securities—domestic 3 — — — 3 Debt securities—domestic government 1 — — — 1 Money market funds measured at NAV (2) — — — 1 1 Collective trust—domestic equity measured at NAV (2) — — — 2 2 Assets from price risk management activities: (1) (4) Electricity — 8 1 — 9 Natural gas — 8 — — 8 $ 8 $ 34 $ 1 $ 22 $ 65 Liabilities from price risk management activities: (1) (4) Electricity $ — $ 7 $ 145 $ — $ 152 Natural gas — 86 14 — 100 $ — $ 93 $ 159 $ — $ 252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6 million , which are recorded at cash surrender value. (4) For further information, see Note 4, Price Risk Management. As of December 31, 2015 Level 1 Level 2 Level 3 Other (2) Total Assets: Nuclear decommissioning trust: (1) Debt securities: Domestic government $ 6 $ 8 $ — $ — $ 14 Corporate credit — 8 — — 8 Money market funds measured at NAV (2) — — — 18 18 Non-qualified benefit plan trust: (3) Equity securities—domestic 3 — — — 3 Debt securities—domestic government 1 — — — 1 Money market funds measured at NAV (2) — — — 1 1 Collective trust—domestic equity measured at NAV (2) — — — 2 2 Assets from price risk management activities: (1) (4) Electricity — 7 — — 7 Natural gas — 3 — — 3 $ 10 $ 26 $ — $ 21 $ 57 Liabilities from price risk management activities: (1) (4) Electricity $ — $ 28 $ 105 $ — $ 133 Natural gas — 144 14 — 158 $ — $ 172 $ 119 $ — $ 291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and have been retrospectively reclassified pursuant to the implementation of ASU 2015-07. For further information see Note 1, Basis of Presentation. (3) Excludes insurance policies of $26 million , which are recorded at cash surrender value. (4) For further information, see Note 4, Price Risk Management. Trust assets held in the Nuclear decommissioning and Non-qualified benefit plan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reporting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primarily classified as Level 1 in the fair value hierarchy due to the availability of quoted prices for identical assets in an active market as of the reporting date. Principal markets for equity prices include published exchanges such as NASDAQ and the New York Stock Exchang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Money market funds are not classified in the fair value hierarchy since they are valued at NAV as a practical expedient. The Company believes the redemption value of these funds is likely to be the fair value, which is represented by the net asset value. Redemption is permitted daily without written notice. Common and collective trust funds —PGE invests in common and collective trust funds that invests in equity securities. The Company believes the redemption value of these funds is likely to be the fair value, which is represented by the net asset value as a practical expedient. A majority of the funds provide for daily liquidity with appropriate written notice. One fund allows for withdrawal from all accounts as of the last day on each calendar month, with at least 10 days’ prior written notice, and provides for a 95% payment to be made within 30 days, and the balance paid after the annual fund audit is complete. Common and collective trusts are not classified in the fair value hierarchy as they are valued at NAV as a practical expedient. Assets and liabilities from price risk management activities are recorded at fair value in PGE’s condensed consolidated balance sheets and consist of derivative instruments entered into by the Company to manage its exposure to commodity price risk and foreign currency exchange rate risk, and reduce volatility in net variable power costs (NVPC) for the Company’s retail customers. For additional information regarding these assets and liabilities, see Note 4, Price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 These instruments consist of longer term commodity forwards and swaps. 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June 30, 2016: Electricity physical forwards $ — $ 144 Discounted cash flow Electricity forward price (per MWh) $ 10.75 $ 53.80 $ 28.67 Natural gas financial swaps — 14 Discounted cash flow Natural gas forward price (per Decatherm) 2.02 3.66 2.54 Electricity financial futures 1 1 Discounted cash flow Electricity forward price (per MWh) 19.61 34.25 28.15 $ 1 $ 159 As of December 31, 2015: Electricity physical forwards $ — $ 105 Discounted cash flow Electricity forward price (per MWh) $ 8.50 $ 84.47 $ 30.69 Natural gas financial swaps — 14 Discounted cash flow Natural gas forward price (per Decatherm) 2.06 3.70 2.54 Electricity financial futures — — Discounted cash flow Electricity forward price (per MWh) 9.98 27.36 19.26 $ — $ 119 The significant unobservable inputs used in the Company’s fair value measurement of price risk management assets and liabilities are long-term forward prices for commodity derivatives. For shorter term contracts, the Company employs the mid-point of the bid-ask spread of the market and these inputs are derived using observed transactions in active markets, as well as historical experience as a participant in those markets. These price inputs are validated against independent market data from multiple sources. For certain long-term contracts, observable, liquid market transactions are not available for the duration of the delivery period. In such instances, the Company uses internally-developed price curves, which derive longer term prices and utilize observable data when available. When not available, regression techniques are used to estimate unobservable future prices. In addition, changes in the fair value measurement of price risk management assets and liabilities are analyzed and reviewed on a monthly basis by the Company. The Company’s Level 3 assets and liabilities from price risk management activities are sensitive to market price changes in the respective underlying commodities. The significance of the impact is dependent upon the magnitude of the price change and the Company’s position as either the buyer or seller of the contract. Sensitivity of the fair value measurements to changes in the significant unobservable inputs is as follows: Significant Unobservable Input Position Change to Input Impact on Fair Value Measurement Market price Buy Increase (decrease) Gain (loss) Market price Sell Increase (decrease) Loss (gain) Changes in the fair value of net liabilities from price risk management activities (net of assets from price risk management activities) classified as Level 3 in the fair value hierarchy were as follows (in millions): Three Months Ended Six Months Ended 2016 2015 2016 2015 Balance as of the beginning of the period $ 131 148 $ 119 $ 100 Net realized and unrealized losses * 28 20 40 70 Transfers out of Level 3 to Level 2 (1 ) — (1 ) (2 ) Balance as of the end of the period $ 158 $ 168 $ 158 $ 168 * Both realized and unrealized losses, of which the unrealized portion is fully offset by the effects of regulatory accounting until settlement of the underlying transactions, are recorded in Purchased power and fuel expense in the condensed consolidated statements of income. Transfers into Level 3 occur when significant inputs used to value the Company’s derivative instruments become less observable, such as a delivery location becoming significantly less liquid. During the three and six months ended June 30, 2016 and 2015 , there were no minal transfers into Level 3 from Level 2. Transfers out of Level 3 occur when the significant inputs become more observable, such as when the time between the valuation date and the delivery term of a transaction becomes shorter. PGE records transfers in and transfers out of Level 3 at the end of the reporting period for all of its derivative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 Long-term debt is recorded at amortized cost in PGE’s condensed consolidated balance sheets. The fair value of the Company’s FMBs and Pollution Control Revenue Bonds is classified as a Level 2 fair value measurement and is estimated based on the quoted market prices for the same or similar issues or on the current rates offered to PGE for debt of similar remaining maturities. The fair value of PGE’s unsecured term bank loans was classified as Level 3 in the fair value hierarchy and was estimated based on the terms of the loans and the Company’s creditworthiness. The significant unobservable inputs to the Level 3 fair value measurement included the interest rate and the length of the loan. The estimated fair value of the Company’s unsecured term bank loans approximated their carrying value. As of June 30, 2016 , the carrying amount of PGE’s long-term debt was $2,324 million , net of $12 million of unamortized debt expense, and its estimated aggregate fair value was $2,908 million , classified as Level 2 in the fair value hierarchy. As of December 31, 2015 , the carrying amount of PGE’s long-term debt was $2,193 million , net of $11 million of unamortized debt expense, and its estimated aggregate fair value was $2,455 million classified as Level 2 in the fair value hierarchy.</t>
  </si>
  <si>
    <t>Price Risk Management (Notes)</t>
  </si>
  <si>
    <t>Price Risk Management [Abstract]</t>
  </si>
  <si>
    <t>PRICE RISK MANAGEMENT</t>
  </si>
  <si>
    <t>PRICE RISK MANAGEMENT PGE participates in the wholesale marketplace in order to balance its supply of power, which consists of its own generation combined with wholesale market transactions, to meet the needs of its retail customers and manage risk. Such activities include purchases and sales of both power and fuel resulting from economic dispatch decisions for Company-owned generation. As a result, PGE is exposed to commodity price risk and foreign currency exchange rate risk, from which changes in prices and/or rates may affect the Company’s financial position, results of operations, or cash flows. PGE utilizes derivative instruments to manage its exposure to commodity price risk and foreign currency exchange rate risk in order to reduce volatility in NVPC for its retail customers. These derivative instruments may include forwards, futures, swaps, and option contracts, which are recorded at fair value on the condensed consolidated balance sheets, for electricity, natural gas, oil, and foreign currency, with changes in fair value recorded in the condensed consolidated statements of income. In accordance with the ratemaking and cost recovery processes authorized by the Public Utility Commission of Oregon (OPUC), PGE recognizes a regulatory asset or liability to defer the gains and losses from derivative instruments until settlement of the associated derivative instrument. PGE may designate certain derivative instruments as cash flow hedges or may use derivative instruments as economic hedges. The Company does not engage in trading activities for non-retail purposes. PGE’s Assets and Liabilities from price risk management activities consist of the following (in millions): June 30, December 31, Current assets: Commodity contracts: Electricity $ 8 $ 7 Natural gas 4 3 Total current derivative assets 12 (1) 10 (1) Noncurrent assets: Commodity contracts: Electricity 1 — Natural gas 4 — Total noncurrent derivative assets 5 (2) — (2) Total derivative assets not designated as hedging instruments $ 17 $ 10 Total derivative assets $ 17 $ 10 Current liabilities: Commodity contracts: Electricity $ 14 $ 36 Natural gas 67 94 Total current derivative liabilities 81 130 Noncurrent liabilities: Commodity contracts: Electricity 138 97 Natural gas 33 64 Total noncurrent derivative liabilities 171 161 Total derivative liabilities not designated as hedging instruments $ 252 $ 291 Total derivative liabilities $ 252 $ 291 (1) Included in Other current assets on the condensed consolidated balance sheets. (2) Included in Other noncurrent assets on the condensed consolidated balance sheets. PGE’s net volumes related to its Assets and Liabilities from price risk management activities resulting from its derivative transactions, which are expected to deliver or settle through 2035, were as follows (in millions): June 30, 2016 December 31, 2015 Commodity contracts: Electricity 7 MWh 12 MWh Natural gas 130 Decatherms 124 Decatherms Foreign currency $ 21 Canadian $ 7 Canadian PGE has elected to report gross on the condensed consolidated balance sheets the positive and negative exposures resulting from derivative instruments pursuant to agreements that meet the definition of a master netting arrangement. In the case of default on, or termination of, any contract under the master netting arrangements, these agreements provide for the net settlement of all related contractual obligations with a counterparty through a single payment. These types of transactions may include non-derivative instruments, derivatives qualifying for scope exceptions, receivables and payables arising from settled positions, and other forms of non-cash collateral, such as letters of credit. As of June 30, 2016 and December 31, 2015, gross amounts included as Price risk management liabilities subject to master netting agreements were $148 million and $111 million , respectively, for which PGE posted collateral of $14 million , which consisted entirely of letters of credit. As of June 30, 2016, of the gross amounts recognized, $144 million was for electricity and $4 million was for natural gas compared to $104 million for electricity and $7 million for natural gas recognized as of December 31, 2015. Net realized and unrealized losses (gains) on derivative transactions not designated as hedging instruments are recorded in Purchased power and fuel in the condensed consolidated statements of income and were as follows (in millions): Three Months Ended Six Months Ended 2016 2015 2016 2015 Commodity contracts: Electricity $ 27 $ 29 $ 52 $ 70 Natural Gas (41 ) — (24 ) 44 Foreign currency exchange $ — $ — $ (1 ) $ — Net unrealized and certain net realized losses (gains) presented in the preceding table are offset within the condensed consolidated statements of income by the effects of regulatory accounting. Of the net losses (gains) recognized in Net income for the three month periods ended June 30, 2016 and 2015 , net gains of $18 million and net losses of $33 million have been offset, respectively. Net losses of $16 million and $116 million have been offset for the six month periods ended June 30, 2016 and 2015, respectively. Assuming no changes in market prices and interest rates, the following table indicates the year in which the net unrealized loss recorded as of June 30, 2016 related to PGE’s derivative activities would become realized as a result of the settlement of the underlying derivative instrument (in millions): 2016 2017 2018 2019 2020 Thereafter Total Commodity contracts: Electricity $ 3 $ 6 $ 7 $ 7 $ 7 $ 113 $ 143 Natural gas 46 34 9 3 — — 92 Net unrealized loss $ 49 $ 40 $ 16 $ 10 $ 7 $ 113 $ 235 PGE’s secured and unsecured debt is currently rated at investment grade by Moody’s Investors Service (Moody’s) and Standard and Poor’s Ratings Services (S&amp;P). Should Moody’s and/or S&amp;P reduce their rating on PGE’s unsecured debt to below investment grade, the Company could be subject to requests by certain wholesale counterparties to post additional performance assurance collateral, in the form of cash or letters of credit, based on total portfolio positions with each of those counterparties. Certain other counterparties would have the right to terminate their agreements with the Company. The aggregate fair value of derivative instruments with credit-risk-related contingent features that were in a liability position as of June 30, 2016 was $249 million , for which PGE has posted $60 million in collateral, consisting of $49 million in letters of credit and $11 million in cash. If the credit-risk-related contingent features underlying these agreements were triggered at June 30, 2016 , the cash requirement to either post as collateral or settle the instruments immediately would have been $230 million . Cash collateral for derivative instruments is classified as Margin deposits included in Other current assets on the Company’s condensed consolidated balance sheet. Counterparties representing 10% or more of Assets and Liabilities from price risk management activities were as follows: June 30, December 31, Assets from price risk management activities: Counterparty A 22 % 5 % Counterparty B 21 59 Counterparty C 6 10 49 % 74 % Liabilities from price risk management activities: Counterparty D 57 % 36 % Counterparty E 9 10 Counterparty F 7 10 73 % 56 % See Note 3, Fair Value of Financial Instruments, for additional information concerning the determination of fair value for the Company’s Assets and Liabilities from price risk management activities.</t>
  </si>
  <si>
    <t>Earnings Per Share (Notes)</t>
  </si>
  <si>
    <t>Earnings Per Share [Abstract]</t>
  </si>
  <si>
    <t>EARNINGS PER SHARE</t>
  </si>
  <si>
    <t>EARNINGS PER SHARE Basic earnings per share are computed based on the weighted average number of common shares outstanding during the period. Diluted earnings per share are computed using the weighted average number of common shares outstanding and the effect of dilutive potential common shares outstanding during the period using the treasury stock method. Potential common shares consist of: i) unvested employee stock purchase plan shares and ii) contingently issuable time-based and performance-based restricted stock units, along with associated dividend equivalent rights. Unvested performance-based restricted stock units and associated dividend equivalent rights are included in dilutive potential common shares only after the performance criteria have been met. For the three and six month periods ended June 30, 2016 , unvested performance-based restricted stock units and related dividend equivalent rights of approximately 305,000 were excluded from the dilutive calculation because the performance goals had not been met, with 306,000 excluded for the three and six month periods ended June 30, 2015 . Net income is the same for both the basic and diluted earnings per share computations. The reconciliations of the denominators of the basic and diluted earnings per share computations are as follows (in thousands): Three Months Ended Six Months Ended 2016 2015 2016 2015 Weighted-average common shares outstanding—basic 88,902 80,745 88,867 79,515 Dilutive effect of potential common shares — — — — Weighted-average common shares outstanding—diluted 88,902 80,745 88,867 79,515</t>
  </si>
  <si>
    <t>Equity (Notes)</t>
  </si>
  <si>
    <t>Equity [Abstract]</t>
  </si>
  <si>
    <t>Equity</t>
  </si>
  <si>
    <t>EQUITY The activity in equity during the six months ended June 30, 2016 and 2015 is as follows (dollars in millions): Common Stock Accumulated Other Comprehensive Loss Retained Earnings Shares Amount Total Balances as of December 31, 2015 88,792,751 $ 1,196 $ (8 ) $ 1,070 $ 2,258 Issuances of shares pursuant to equity-based plans 128,005 1 — — 1 Stock-based compensation — 1 — — 1 Dividends declared — — — (55 ) (55 ) Net income — — — 98 98 Balances as of June 30, 2016 88,920,756 $ 1,198 $ (8 ) $ 1,113 $ 2,303 Balances as of December 31, 2014 78,228,339 $ 918 $ (7 ) $ 1,000 $ 1,911 Issuances of common stock, net of issuance costs of $12 10,400,000 271 — — 271 Issuances of shares pursuant to equity-based plans 137,290 1 — — 1 Stock-based compensation — 1 — — 1 Dividends declared — — — (48 ) (48 ) Net income — — — 85 85 Balances as of June 30, 2015 88,765,629 $ 1,191 $ (7 ) $ 1,037 $ 2,221 During the second quarter of 2015, PGE physically settled in full an equity forward sale agreement, with the issuance of 10,400,000 shares of common stock in exchange for net proceeds of $271 million .</t>
  </si>
  <si>
    <t>Contingencies (Notes)</t>
  </si>
  <si>
    <t>Contingencies [Abstract]</t>
  </si>
  <si>
    <t>CONTINGENCIES</t>
  </si>
  <si>
    <t>CONTINGENCIES PGE is subject to legal, regulatory, and environmental proceedings, investigations, and claims that arise from time to time in the ordinary course of its business. Contingencies are evaluated using the best information available at the time the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the Company: i) discloses an estimate of such loss or the range of such loss, if the Company is able to determine such an estimate; or ii) discloses that an estimate cannot be made and the reasons. If an asset has been impaired or a liability incurred after the financial statement date, but prior to the issuance of the financial statements, the loss contingency is disclosed, if material, and the amount of any estimated loss is recorded in the subsequent reporting period. The Company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there are significant facts in dispute; vi) there are a large number of parties (including circumstances in which it is uncertain how liability, if any, will be shared among multiple defendants); or vii) there are a wide range of potential outcomes. In such cases, there is considerable uncertainty regarding the timing or ultimate resolution, including any possible loss, fine, penalty, or business impact. Trojan Investment Recovery Class Actions In 1993, PGE closed the Trojan nuclear power plant (Trojan) and sought full recovery of, and a rate of return on, its Trojan costs in a general rate case filing with the OPUC. In 1995, the OPUC issued a general rate order that granted the Company recovery of, and a rate of return on, 87% of its remaining investment in Trojan. Numerous challenges and appeals were subsequently filed in various state courts on the issue of the OPUC’s authority under Oregon law to grant recovery of, and a return on, the Trojan investment. In 2007, following several appeals by various parties, the Oregon Court of Appeals issued an opinion that remanded the matter to the OPUC for reconsideration. In 2008, the OPUC issued an order (2008 Order) that required PGE to provide refunds of $33 million , including interest, which were completed in 2010. Following appeals, the 2008 Order was upheld by the Oregon Court of Appeals in February 2013 and by the Oregon Supreme Court (OSC) in October 2014. In 2003, in two separate legal proceedings, lawsuits were filed in Marion County Circuit Court (Circuit Court) against PGE on behalf of two classes of electric service customers. The class action lawsuits seek damages totaling $260 million , plus interest, as a result of the Company’s inclusion, in prices charged to customers, of a return on its investment in Trojan. In August 2006, the OSC issued a ruling ordering the abatement of the class action proceedings. The OSC concluded that the OPUC had primary jurisdiction to determine what, if any, remedy could be offered to PGE customers, through price reductions or refunds, for any amount of return on the Trojan investment that the Company collected in prices. The OSC further stated that if the OPUC determined that it could provide a remedy to PGE’s customers, then the class action proceedings may become moot in whole or in part. The OSC added that, if the OPUC determined that it could provide a remedy, the court system may have a role to play. The OSC also ruled that the plaintiffs retained the right to return to the Circuit Court for disposition of whatever issues remained unresolved from the remanded OPUC proceedings. In October 2006, the Circuit Court abated the class actions in response to the ruling of the OSC. In June 2015, based on a motion filed by PGE, the Circuit Court lifted the abatement and in July 2015, the Circuit Court heard oral argument on the Company’s motion for Summary Judgment. Following oral argument on PGE’s motion for summary judgment, the plaintiffs moved to amend the complaints. PGE opposed the request to amend. On February 22, 2016, the Circuit Court denied the plaintiff’s motion to amend the complaint and on March 16, 2016, the Circuit Court entered a general judgment that granted the Company’s motion for summary judgment and dismissed all claims by the plaintiffs. On April 14, 2016, the plaintiffs appealed the Circuit Court dismissal to the Court of Appeals for the State of Oregon. PGE believes that the October 2, 2014 OSC decision and the recent Circuit Court decisions have reduced the risk of a loss to the Company in excess of the amounts previously recorded and discussed above. However, because the class actions remain subject to appeal, management believes that it is reasonably possible that such a loss to the Company could result. As these matters involve unsettled legal theories and have a broad range of potential outcomes, sufficient information is currently not available to determine the amount of any such loss. Pacific Northwest Refund Proceeding In response to the Western energy crisis of 2000-2001, the FERC initiated, beginning in 2001, a series of proceedings to determine whether refunds are warranted for bilateral sales of electricity in the Pacific Northwest wholesale spot market during the period December 25, 2000 through June 20, 2001. In an order issued in 2003, the FERC denied refunds. Various parties appealed the order to the Ninth Circuit Court of Appeals (Ninth Circuit) and, on appeal, the Ninth Circuit remanded the issue of refunds to the FERC for further consideration. On remand, in 2011 and thereafter, the FERC issued several procedural orders that established an evidentiary hearing, defined the scope of the hearing, expanded the refund period to include January 1, 2000 through December 24, 2000 for certain types of claims, and described the burden of proof that must be met to justify abrogation of the contracts at issue and the imposition of refunds. Those orders included a finding by the FERC that the Mobile-Sierra public interest standard governs challenges to the bilateral contracts at issue in this proceeding, and the strong presumption under Mobile-Sierra that the rates charged under each contract are just and reasonable would have to be specifically overcome either by: i) a showing that a respondent had violated a contract or tariff and that the violation had a direct connection to the rate charged under the applicable contract; or ii) a showing that the contract rate at issue imposed an excessive burden or seriously harmed the public interest. The FERC also held that a market-wide remedy was not appropriate, given the bilateral contract nature of the Pacific Northwest spot markets. Refund proponents appealed these procedural orders at the Ninth Circuit. On December 17, 2015, the Ninth Circuit held that the FERC reasonably applied the Mobile-Sierra presumption to the class of contracts at issue in the proceedings and dismissed evidentiary challenges related to the scope of the proceeding. Plaintiffs on behalf of the California Energy Resources Scheduling division of the California Department of Water Resources filed a request for rehearing on February 1, 2016. By order issued April 18, 2016, the Ninth Circuit denied plaintiffs’ request for panel rehearing of its decision regarding application of the Mobile-Sierra presumption. In response to the evidence and arguments presented during the hearing, in May 2015, the FERC issued an order finding that the refund proponents had failed to meet the Mobile-Sierra burden with respect to all but one respondent. In December 2015, the FERC denied all requests for rehearing of its order. With respect to the remaining respondent, FERC ordered additional proceedings, and a January 2016 revised initial decision has now recommended that certain contracts by such respondent be subject to refund. The Company has settled all of the direct claims asserted against it in the proceedings for an immaterial amount. The settlements and associated FERC orders have not fully eliminated the potential for so-called “ripple claims,” which have been described by the FERC as “sequential claims against a succession of sellers in a chain of purchases that are triggered if the last wholesale purchaser in the chain is entitled to a refund.” However, the remaining respondent subject to the revised initial decision has stated on the record that it will not pursue ripple claims, and on February 1, 2016, the Acting Chief Administrative Law Judge issued an order holding that the issue of ripple claims is terminated for purposes of Phase II of these proceedings. Therefore, unless the current FERC orders are overturned or modified on appeal, the Company does not believe that it will incur any material loss in connection with this matter. Management cannot predict the outcome of the various pending appeals and remands concerning this matter. If, on rehearing, appeal, or subsequent remand, the Ninth Circuit or the FERC were to reverse previous FERC rulings on liability or find that a market-wide remedy is appropriate, it is possible that additional refund claims could be asserted against the Company. However, management cannot predict, under such circumstances, which contracts would be subject to refunds, the basis on which refunds would be ordered, or how such refunds, if any, would be calculated. Further, management cannot predict whether any current respondents, if ordered to make refunds, would pursue additional refund claims against their suppliers, and, if so, what the basis or amounts of such potential refund claims against the Company would be. Due to these uncertainties, sufficient information is currently not available to determine PGE’s liability, if any, or to estimate a range of reasonably possible loss. EPA Investigation of Portland Harbor A 1997 investigation by the United States Environmental Protection Agency (EPA) of a segment of the Willamette River known as Portland Harbor revealed significant contamination of river sediments. The EPA subsequently included Portland Harbor on the National Priority List pursuant to the federal Comprehensive Environmental Response, Compensation, and Liability Act as a federal Superfund site and listed 69 Potentially Responsible Parties (PRPs). PGE was included among the PRPs as it has historically owned or operated property near the river. In 2008, the EPA requested information from various parties, including PGE, concerning additional properties in or near the original segment of the river under investigation as well as several miles beyond. Subsequently, the EPA has listed additional PRPs, which now number over one hundred . The Portland Harbor site remedial investigation (RI) has been completed pursuant to an Administrative Order on Consent between the EPA and several PRPs known as the Lower Willamette Group (LWG), which does not include PGE. The EPA has finalized the feasibility study (FS), along with the RI, and these documents will provide the framework for the EPA to determine a clean-up remedy for Portland Harbor that will be documented in a Record of Decision (ROD). In June 2016, the EPA issued a proposed clean-up plan for comment. The EPA’s preferred alternative set forth in the proposed plan has an estimated present value cost of $746 million and would take approximately seven years to construct with additional time needed for monitored natural recovery to occur. This cost estimate is approximately half of the estimate that EPA presented in November 2015 for a similar preferred alternative that had an estimated present value cost of $1.5 billion . A substantial portion of the EPA’s reduction in estimated costs relates to revised assumptions and estimates concerning the costs of various activities. There is a 90-day public comment period through September 6, 2016, subject to potential extension if the EPA chooses. The Company currently expects the EPA to issue a determination of its preferred remedy in a final ROD in late 2016. However, responsibility for funding and implementing the EPA ’ s selected remedy is not expected to be determined until several years thereafter. PGE is participating in a voluntary process to develop a method for allocation of costs. Where injuries to natural resources have occurred as a result of releases of hazardous substances, federal and state natural resource trustees may seek to recover for damages at such sites, which is referred to as natural resource damages. As it relates to the Portland Harbor, PGE has been participating in the Portland Harbor Natural Resource Damages assessment (NRDA) process. The EPA does not manage NRDA activities, but provides claims information and coordination support to the Natural Resource Damages (NRD) trustees. Damage assessment activities are typically conducted by a Trustee Council made up of the trustee entities for the site, and claims are not concluded until a final remedy for clean-up has been settled. The Portland Harbor NRD trustees are the National Oceanic and Atmospheric Administration, the U.S. Fish and Wildlife Service, the State of Oregon, and certain tribal entities. After the claimed damages at a site are assessed, the NRD trustees may seek to negotiate legal settlements or take other legal actions against the parties responsible for the damages. Funds from such settlements must be used to restore injured resources and may also compensate the trustees for costs incurred in assessing the damages. It is uncertain what portion, if any, PGE may be held responsible related to Portland Harbor. As discussed above, significant uncertainties still remain concerning the precise boundaries for clean-up, the assignment of responsibility for clean-up costs, the final selection of a proposed remedy by the EPA, the amount of natural resource damages, and the method of allocation of costs amongst PRPs. Although it is probable that the Company’s share of these costs could be material, the Company does not currently have sufficient information to reasonably estimate the amount, or range, of its potential costs for investigation or remediation of the Portland Harbor site and NRDA. The Company plans to seek recovery of any costs resulting from the Portland Harbor proceeding through regulatory recovery in customer prices and through claims under insurance policies. On July 15, 2016, the Company filed a deferral application with the OPUC to allow for the deferral of the future environmental remediation costs, as well as, seek authorization to establish a regulatory cost recovery mechanism for such environmental costs. This Portland Harbor Environmental Remediation Balancing Account (PHERA) mechanism would allow the Company to recover incurred environmental expenditures through a combination of third-party proceeds, such as insurance recoveries, and through customer prices, as necessary. The mechanism would establish annual prudency reviews of environmental expenditures and be subject to an annual earnings test. The amounts to be recovered under the PHERA is dependent upon future expenditures, third-party recoveries, prudency reviews, and impact of potential earnings reviews. Alleged Violation of Environmental Regulations at Colstrip On March 6, 2013, the Sierra Club and the Montana Environmental Information Center (MEIC) sued the co-owners of the Colstrip Steam Electric Station (CSES), including PGE, for alleged violations of the Clean Air Act (CAA), including New Source Review, Title V, and opacity requirements, as well as other alleged violations of various environmental regulations. PGE has a 20% ownership interest in Units 3 and 4 of CSES. The plaintiffs asserted that the CSES owners violated the Title V air quality operating permit during portions of 2008 and 2009 and that the owners violated the CAA by failing to timely submit a complete air quality operating permit application to the Montana Department of Environmental Quality (MDEQ). The plaintiffs sought relief that included an injunction preventing the co-owners from operating CSES except in accordance with the CAA, the Montana State Implementation Plan, and the plant’s federally enforceable air quality permits. In addition, plaintiffs sought civil penalties against the co-owners including $32,500 per day for each violation occurring through January 12, 2009, and $37,500 per day for each violation occurring thereafter. Between 2013 and 2015, the parties filed various motions to dismiss, motions for summary judgment and amended complaints. On July 12, 2016, the parties reached a settlement for this case in a consent decree filed in the U.S. District Court in Montana. Pursuant to the terms of the settlement, all alleged violations against the CSES owners, including PGE, have been dropped, and the owners of Colstrip Power Plant Units 1 and 2 have agreed that on or before July 1, 2022, Units 1 and 2, in which PGE has no ownership interest, shall permanently cease operations and shall not, thereafter, burn any fuel in or otherwise operate its boilers. Colstrip Units 3 and 4 are to remain operational, and all other equipment, except for boilers, of Units 1 and 2 may continue to be used to support the operation of Units 3 and 4. The settlement is subject to approval by the District Court. The Company does not anticipate that the settlement will have a material impact on the Company’s ownership interest in Units 3 and 4. Other Matters PGE is subject to other regulatory, environmental, and legal proceedings, investigations, and claims that arise from time to time in the ordinary course of business that may result in judgments against the Company. Although management currently believes that resolution of such matters, individually and in the aggregate, will not have a material impact on its financial position, results of operations, or cash flows, these matters are subject to inherent uncertainties, and management’s view of these matters may change in the future.</t>
  </si>
  <si>
    <t>Carty Generating Station (Notes)</t>
  </si>
  <si>
    <t>Carty Generating Station [Abstract]</t>
  </si>
  <si>
    <t>contractors [Text Block]</t>
  </si>
  <si>
    <t>CARTY GENERATING STATION Carty Placed In Service— On July 29, 2016, the Company placed into service the Carty Generating Station (Carty), a 440 MW baseload natural gas-fired generating plant in Eastern Oregon, located adjacent to the Boardman coal plant. As of June 30, 2016 , PGE had $587 million , including $59 million of AFDC, included in CWIP for the project as compared to $424 million , including $41 million of AFDC, as of December 31, 2015. The final order issued by the OPUC on November 3, 2015 in connection with the Company’s 2016 GRC, authorized the inclusion in customer prices of capital costs for Carty of up to $514 million , including AFDC, as well as Carty’s operating costs, at such time that the plant is placed in service, provided that occurred by July 31, 2016. As Carty was placed in service on July 29, 2016, the Company has been authorized to include in customer prices, effective August 1, 2016, its revenue requirement necessary to allow for recovery of capital costs of up to $514 million , as well as operating costs, associated with the construction and operation of Carty. Construction Litigation— In 2013, the Company entered into an agreement (Construction Agreement) with its engineering, procurement and construction contractor - Abeinsa EPC LLC, Abener Construction Services, LLC, Teyma Construction USA, LLC, and Abeinsa Abener Teyma General Partnership, an affiliate of Abengoa S.A. (collectively, the “Contractor”) - for the construction of Carty. On December 18, 2015, the Company declared the Contractor in default under the Construction Agreement and terminated the Construction Agreement. Liberty Mutual Insurance Company and Zurich American Insurance Company (hereinafter referred to collectively as the “Sureties”), have provided a performance bond of $145.6 million (Performance Bond) under the Construction Agreement. On January 28, 2016, the Company received notice from the International Chamber of Commerce International Court of Arbitration that Abengoa S.A. had submitted a Request for Arbitration. In the request, Abengoa S.A. alleged that the Company’s termination of the Construction Agreement was wrongful and in breach of the agreement terms and does not give rise to any liability of Abengoa S.A. under the terms of a guaranty in favor of PGE and pursuant to which Abengoa S.A. agreed to guaranty certain obligations of the Contractor under the Construction Agreement. Abengoa S.A. is also seeking to implead the Contractor into this arbitration. PGE disagrees with the assertions in the Request for Arbitration and on February 29, 2016 filed a Complaint and Motion for Preliminary Injunction in the U.S. District Court for the District of Oregon seeking to have the arbitration claim dismissed on the grounds that the Company has not made a demand under the Abengoa S.A. guaranty, and therefore the matter is not ripe for arbitration. On March 28, 2016, Abengoa S.A. and several of its foreign affiliates filed petitions for recognition under Chapter 15 of the U.S. Bankruptcy Code requesting interim relief, including an injunction precluding the prosecution of any proceedings against the Chapter 15 debtors. On March 29, 2016, a number of Abengoa S.A.’s U.S. subsidiaries, including the four entities that collectively comprise the Contractor, filed voluntary petitions for relief under Chapter 11 of the U.S. Bankruptcy Code. As a result, on April 5, 2016, the U.S. District Court issued an order stating that the Company’s District Court action against Abengoa S.A. was stayed. In June 2016, the Company filed with the bankruptcy court in the Chapter 11 proceeding a motion for relief from stay with respect to the four entities that collectively comprise the Contractor, which, if granted would allow the Company to bring claims against such entities in the U.S. District Court. On March 9, 2016, the Sureties delivered a letter to the Company denying liability in whole under the Performance Bond. In the letter, the Sureties make the following assertions in support of their determination: 1. that, because Abengoa S.A. has alleged that PGE wrongfully terminated the Construction Agreement, PGE must disprove such claim as a condition precedent to recovery under the Performance Bond; and 2. that, irrespective of the outcome of the foregoing wrongful termination claim, the Sureties have various contractual and equitable defenses to payment and are not liable to PGE for any amount under the Performance Bond. On April 15, 2016, the Sureties filed a motion to stay this U.S. District Court proceeding, alleging that PGE’s claims should be addressed in the arbitration proceeding initiated by Abengoa S.A. and referenced above because PGE’s claims are intertwined with the issues involved in such arbitration and all parties necessary to resolve PGE’s claims are parties to the arbitration. PGE opposed the motion and filed a motion to enjoin the Sureties from pursuing, in the ICC arbitration proceeding, claims relating to the Performance Bond. On July 27, 2016, the court denied the Sureties’ motion to stay and granted PGE’s motion for a preliminary injunction. Recovery of Capital Costs in Excess of $514 Million— Following termination of the Construction Agreement, PGE brought on new contractors and resumed construction. Costs for Carty have exceeded the $514 million approved for inclusion in customer prices by the OPUC. The incremental costs resulted from various matters relating to the resumption of construction activities following the termination of the Construction Agreement, including, among other things, determining the remaining scope of construction, preparing work plans for contractors, identifying new contractors, negotiating contracts, and procuring additional materials. Costs also increased as a result of PGE’s discovery through the construction process of latent defects in work performed by the former Contractor and the corresponding labor and materials required to correct the work. Other items contributing to the increase include costs relating to the removal of certain liens filed on the property for goods and services provided under contracts with the former Contractor, and costs to repair equipment damage resulting from poor storage and maintenance on the part of the former Contractor. PGE currently estimates the total cost of Carty could range from $640 million to $660 million , including AFDC. This cost estimate does not reflect any amounts that may be received from the Sureties pursuant to the Performance Bond. This estimate includes approximately $15 million of lien claims filed against PGE for goods and services provided under contracts with the former Contractor. The Company believes these liens are invalid and is contesting the claims in the courts. In the event the total project costs incurred by PGE, net of amounts that may be received from the Sureties, Abengoa S.A. or the Contractor, exceed the $514 million amount approved by the OPUC for inclusion in customer prices, the Company intends to seek approval to recover the excess amounts in customer prices in a subsequent rate proceeding after exhausting all remedies against the aforementioned parties. However, there is no assurance that such recovery would be allowed by the OPUC. In accordance with GAAP and the Company’s accounting policies, any such excess costs would be charged to expense at the time disallowance of recovery becomes probable and a reasonable estimate of the amount of such disallowance can be made. As of the date of this report, the Company has concluded that the likelihood that a portion of the cost of Carty will be disallowed for recovery in customer prices is less than probable. Accordingly, no loss has been recorded to date related to the project. As actual project costs for Carty exceed $514 million , including AFDC, the Company will incur a higher cost of service than what is reflected in the current authorized revenue requirement amount, primarily due to higher depreciation and interest expense. On July 29, 2016, the Company requested from the OPUC a regulatory deferral for the recovery of the revenue requirement associated with the incremental capital costs for Carty starting from its in service date to the date that such amounts are approved in a subsequent GRC proceeding. The Company has requested the OPUC to delay its review of this deferral request until the Company’s claims against the Sureties have been resolved. Until such time, the effects of this higher cost of service will be recognized in the Company’s results of operations, as a deferral for such amounts would not be considered probable of recovery at this time, in accordance with GAAP. Any amounts approved by the OPUC for recovery under the deferral filing will be recognized in earnings in the period of such approval.</t>
  </si>
  <si>
    <t>Guarantees (Notes)</t>
  </si>
  <si>
    <t>Guarantees [Abstract]</t>
  </si>
  <si>
    <t>GUARANTEES</t>
  </si>
  <si>
    <t>GUARANTEES PGE enters into financial agreements and power and natural gas purchase and sale agreement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June 30, 2016 , management believes the likelihood is remote that PGE would be required to perform under such indemnification provisions or otherwise incur any significant losses with respect to such indemnities. The Company has not recorded any liability on the condensed consolidated balance sheets with respect to these indemnities.</t>
  </si>
  <si>
    <t>Basis of Presentation (Policies)</t>
  </si>
  <si>
    <t>Consolidation, Policy [Policy Text Block]</t>
  </si>
  <si>
    <t>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t>
  </si>
  <si>
    <t>Balance Sheet Components (Policies)</t>
  </si>
  <si>
    <t>Inventory, Policy [Policy Text Block]</t>
  </si>
  <si>
    <t>PGE’s inventories, which are recorded at average cost, consist primarily of materials and supplies for use in operations, maintenance, and capital activities, as well as fuel for use in generating plants. Fuel inventories include natural gas, coal, and oil. Periodically, the Company assesses the realizability of inventory for purposes of determining that inventory is recorded at the lower of average cost or market.</t>
  </si>
  <si>
    <t>Debt, Policy [Policy Text Block]</t>
  </si>
  <si>
    <t>PGE classifies any borrowings under the revolving credit facility and outstanding commercial paper as Short-term debt on the condensed consolidated balance sheets. Long-term debt is recorded at amortized cost in PGE’s condensed consolidated balance sheets. The fair value of the Company’s FMBs and Pollution Control Revenue Bonds is classified as a Level 2 fair value measurement and is estimated based on the quoted market prices for the same or similar issues or on the current rates offered to PGE for debt of similar remaining maturities. The fair value of PGE’s unsecured term bank loans was classified as Level 3 in the fair value hierarchy and was estimated based on the terms of the loans and the Company’s creditworthiness. The significant unobservable inputs to the Level 3 fair value measurement included the interest rate and the length of the loan. The estimated fair value of the Company’s unsecured term bank loans approximated their carrying value.</t>
  </si>
  <si>
    <t>Fair Value of Financial Instruments (Policies)</t>
  </si>
  <si>
    <t>Fair Value of Financial Instruments, Policy [Policy Text Block]</t>
  </si>
  <si>
    <t>PGE determines the fair value of financial instruments, both assets and liabilities recognized and not recognized in the Company’s condensed consolidated balance sheets, for which it is practicable to estimate fair value as of June 30, 2016 and December 31, 2015 , and then classifies these financial assets and liabilities based on a fair value hierarchy that is applied to prioritize the inputs to the valuation techniques used to measure fair value. The three levels of the fair value hierarchy and application to the Company are discussed below. Level 1 Quoted prices are available in active markets for identical assets or liabilities as of the reporting date. Level 2 Pricing inputs include those that are directly or indirectly observable in the marketplace as of the reporting date.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Pursuant to the adoption of ASU 2015-07, Fair Value Measurement (Topic 820), Disclosures for Investments in Certain Entities that Calculate Net Asset Value per share (or Its Equivalent) , as disclosed in Note 1, Basis of Presentation, assets measured at fair value using net asset value (NAV) as a practical expedient are not categorized in the fair value hierarchy. These assets are listed in the totals of the fair value hierarchy to permit the reconciliation to amounts presented in the financial statements, and prior period amounts have been retrospectively reclassified to conform to current presentation. PGE recognizes transfers between levels in the fair value hierarchy as of the end of the reporting period for all its financial instruments. Changes to market liquidity conditions, the availability of observable inputs, or changes in the economic structure of a security marketplace may require transfer of the securities between levels.</t>
  </si>
  <si>
    <t>Allocation of Financial Asset to Hierarchy Levels [Policy Text Block]</t>
  </si>
  <si>
    <t>Trust assets held in the Nuclear decommissioning and Non-qualified benefit plan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reporting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primarily classified as Level 1 in the fair value hierarchy due to the availability of quoted prices for identical assets in an active market as of the reporting date. Principal markets for equity prices include published exchanges such as NASDAQ and the New York Stock Exchang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Money market funds are not classified in the fair value hierarchy since they are valued at NAV as a practical expedient. The Company believes the redemption value of these funds is likely to be the fair value, which is represented by the net asset value. Redemption is permitted daily without written notice. Common and collective trust funds —PGE invests in common and collective trust funds that invests in equity securities. The Company believes the redemption value of these funds is likely to be the fair value, which is represented by the net asset value as a practical expedient. A majority of the funds provide for daily liquidity with appropriate written notice. One fund allows for withdrawal from all accounts as of the last day on each calendar month, with at least 10 days’ prior written notice, and provides for a 95% payment to be made within 30 days, and the balance paid after the annual fund audit is complete. Common and collective trusts are not classified in the fair value hierarchy as they are valued at NAV as a practical expedient. Assets and liabilities from price risk management activities are recorded at fair value in PGE’s condensed consolidated balance sheets and consist of derivative instruments entered into by the Company to manage its exposure to commodity price risk and foreign currency exchange rate risk, and reduce volatility in net variable power costs (NVPC) for the Company’s retail customers. For additional information regarding these assets and liabilities, see Note 4, Price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t>
  </si>
  <si>
    <t>Fair Value Transfer, Policy [Policy Text Block]</t>
  </si>
  <si>
    <t>Transfers out of Level 3 occur when the significant inputs become more observable, such as when the time between the valuation date and the delivery term of a transaction becomes shorter. PGE records transfers in and transfers out of Level 3 at the end of the reporting period for all of its derivative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t>
  </si>
  <si>
    <t>Price Risk Management (Policies)</t>
  </si>
  <si>
    <t>Derivatives, Policy [Policy Text Block]</t>
  </si>
  <si>
    <t>PGE utilizes derivative instruments to manage its exposure to commodity price risk and foreign currency exchange rate risk in order to reduce volatility in NVPC for its retail customers. These derivative instruments may include forwards, futures, swaps, and option contracts, which are recorded at fair value on the condensed consolidated balance sheets, for electricity, natural gas, oil, and foreign currency, with changes in fair value recorded in the condensed consolidated statements of income. In accordance with the ratemaking and cost recovery processes authorized by the Public Utility Commission of Oregon (OPUC), PGE recognizes a regulatory asset or liability to defer the gains and losses from derivative instruments until settlement of the associated derivative instrument. PGE may designate certain derivative instruments as cash flow hedges or may use derivative instruments as economic hedges. The Company does not engage in trading activities for non-retail purposes.</t>
  </si>
  <si>
    <t>Contingencies (Policies)</t>
  </si>
  <si>
    <t>Commitments and Contingencies, Policy [Policy Text Block]</t>
  </si>
  <si>
    <t>PGE is subject to legal, regulatory, and environmental proceedings, investigations, and claims that arise from time to time in the ordinary course of its business. Contingencies are evaluated using the best information available at the time the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the Company: i) discloses an estimate of such loss or the range of such loss, if the Company is able to determine such an estimate; or ii) discloses that an estimate cannot be made and the reasons. If an asset has been impaired or a liability incurred after the financial statement date, but prior to the issuance of the financial statements, the loss contingency is disclosed, if material, and the amount of any estimated loss is recorded in the subsequent reporting period. The Company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there are significant facts in dispute; vi) there are a large number of parties (including circumstances in which it is uncertain how liability, if any, will be shared among multiple defendants); or vii) there are a wide range of potential outcomes. In such cases, there is considerable uncertainty regarding the timing or ultimate resolution, including any possible loss, fine, penalty, or business impact.</t>
  </si>
  <si>
    <t>Guarantees (Policies)</t>
  </si>
  <si>
    <t>Guarantees, Indemnifications and Warranties Policies [Policy Text Block]</t>
  </si>
  <si>
    <t>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t>
  </si>
  <si>
    <t>Balance Sheet Components (Tables)</t>
  </si>
  <si>
    <t>Schedule of Other Current Assets [Table Text Block]</t>
  </si>
  <si>
    <t>Other current assets consist of the following (in millions): June 30, December 31, 2015 Prepaid expenses $ 35 $ 43 Margin deposits 15 33 Assets from price risk management activities 12 10 Other 2 2 Other current assets $ 64 $ 88</t>
  </si>
  <si>
    <t>Schedule of Public Utility Property, Plant, and Equipment [Table Text Block]</t>
  </si>
  <si>
    <t>Electric utility plant, net consists of the following (in millions): June 30, December 31, Electric utility plant $ 8,743 $ 8,560 Construction work-in-progress 746 545 Total cost 9,489 9,105 Less: accumulated depreciation and amortization (3,205 ) (3,093 ) Electric utility plant, net $ 6,284 $ 6,012</t>
  </si>
  <si>
    <t>Capital Leases in Financial Statements of Lessee Disclosure [Text Block]</t>
  </si>
  <si>
    <t>As of June 30, 2016, PGE’s estimated future minimum lease payments, for the following five years and thereafter, net of administrative costs such as property taxes, insurance and maintenance are as follows (in millions): Payments Due 2017 2018 2019 2020 2021 Thereafter Total Total minimum lease payments $ 7 $ 6 $ 6 $ 6 $ 6 $ 78 $ 109 Less imputed interest 55 Present value of net minimum lease payments $ 54</t>
  </si>
  <si>
    <t>Schedule of Regulatory Assets and Liabilities [Text Block]</t>
  </si>
  <si>
    <t>Regulatory assets and liabilities consist of the following (in millions): June 30, 2016 December 31, 2015 Current Noncurrent Current Noncurrent Regulatory assets: Price risk management $ 69 $ 166 $ 120 $ 161 Pension and other postretirement plans — 231 — 239 Deferred income taxes — 83 — 86 Debt issuance costs — 23 — 16 Other 5 22 9 22 Total regulatory assets $ 74 $ 525 $ 129 $ 524 Regulatory liabilities: Asset retirement removal costs $ — $ 861 $ — $ 837 Trojan decommissioning activities 26 8 17 15 Asset retirement obligations — 47 — 45 Other 30 33 38 31 Total regulatory liabilities $ 56 * $ 949 $ 55 * $ 928 * Included in Accrued expenses and other current liabilities in the condensed consolidated balance sheets.</t>
  </si>
  <si>
    <t>Other Liabilities Disclosure [Text Block]</t>
  </si>
  <si>
    <t>Accrued expenses and other current liabilities consist of the following (in millions): June 30, December 31, 2015 Regulatory liabilities—current $ 56 $ 55 Accrued employee compensation and benefits 45 51 Accrued interest payable 25 25 Accrued dividends payable 29 28 Accrued taxes payable 23 25 Other 69 75 Total accrued expenses and other current liabilities $ 247 $ 259</t>
  </si>
  <si>
    <t>Pension and Other Postretirement Benefits Disclosure [Text Block]</t>
  </si>
  <si>
    <t>Components of net periodic benefit cost under the defined benefit pension plan are as follows (in millions): Three Months Ended June 30, Six Months Ended June 30, 2016 2015 2016 2015 Service cost 4 5 8 9 Interest cost 8 8 16 16 Expected return on plan assets (10 ) (10 ) (20 ) (20 ) Amortization of net actuarial loss 4 5 8 10 Net periodic benefit cost $ 6 $ 8 $ 12 $ 15</t>
  </si>
  <si>
    <t>Fair Value of Financial Instruments (Tables)</t>
  </si>
  <si>
    <t>Schedule of Fair Value, Assets and Liabilities Measured on Recurring Basis [Table Text Block]</t>
  </si>
  <si>
    <t>The Company’s financial assets and liabilities whose values were recognized at fair value are as follows by level within the fair value hierarchy (in millions): As of June 30, 2016 Level 1 Level 2 Level 3 Other (2) Total Assets: Nuclear decommissioning trust: (1) Debt securities: Domestic government $ 4 $ 9 $ — $ — $ 13 Corporate credit — 9 — — 9 Money market funds measured at NAV (2) — — — 19 19 Non-qualified benefit plan trust: (3) Equity securities—domestic 3 — — — 3 Debt securities—domestic government 1 — — — 1 Money market funds measured at NAV (2) — — — 1 1 Collective trust—domestic equity measured at NAV (2) — — — 2 2 Assets from price risk management activities: (1) (4) Electricity — 8 1 — 9 Natural gas — 8 — — 8 $ 8 $ 34 $ 1 $ 22 $ 65 Liabilities from price risk management activities: (1) (4) Electricity $ — $ 7 $ 145 $ — $ 152 Natural gas — 86 14 — 100 $ — $ 93 $ 159 $ — $ 252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6 million , which are recorded at cash surrender value. (4) For further information, see Note 4, Price Risk Management. As of December 31, 2015 Level 1 Level 2 Level 3 Other (2) Total Assets: Nuclear decommissioning trust: (1) Debt securities: Domestic government $ 6 $ 8 $ — $ — $ 14 Corporate credit — 8 — — 8 Money market funds measured at NAV (2) — — — 18 18 Non-qualified benefit plan trust: (3) Equity securities—domestic 3 — — — 3 Debt securities—domestic government 1 — — — 1 Money market funds measured at NAV (2) — — — 1 1 Collective trust—domestic equity measured at NAV (2) — — — 2 2 Assets from price risk management activities: (1) (4) Electricity — 7 — — 7 Natural gas — 3 — — 3 $ 10 $ 26 $ — $ 21 $ 57 Liabilities from price risk management activities: (1) (4) Electricity $ — $ 28 $ 105 $ — $ 133 Natural gas — 144 14 — 158 $ — $ 172 $ 119 $ — $ 291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and have been retrospectively reclassified pursuant to the implementation of ASU 2015-07. For further information see Note 1, Basis of Presentation. (3) Excludes insurance policies of $26 million , which are recorded at cash surrender value. (4) For further information, see Note 4, Price Risk Management.</t>
  </si>
  <si>
    <t>Fair Value, Option, Quantitative Disclosures [Table Text Block]</t>
  </si>
  <si>
    <t xml:space="preserve">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June 30, 2016: Electricity physical forwards $ — $ 144 Discounted cash flow Electricity forward price (per MWh) $ 10.75 $ 53.80 $ 28.67 Natural gas financial swaps — 14 Discounted cash flow Natural gas forward price (per Decatherm) 2.02 3.66 2.54 Electricity financial futures 1 1 Discounted cash flow Electricity forward price (per MWh) 19.61 34.25 28.15 $ 1 $ 159 As of December 31, 2015: Electricity physical forwards $ — $ 105 Discounted cash flow Electricity forward price (per MWh) $ 8.50 $ 84.47 $ 30.69 Natural gas financial swaps — 14 Discounted cash flow Natural gas forward price (per Decatherm) 2.06 3.70 2.54 Electricity financial futures — — Discounted cash flow Electricity forward price (per MWh) 9.98 27.36 19.26 $ — $ 119 </t>
  </si>
  <si>
    <t>Fair Value, Assets Measured on Recurring Basis, Unobservable Input Reconciliation [Table Text Block]</t>
  </si>
  <si>
    <t>Changes in the fair value of net liabilities from price risk management activities (net of assets from price risk management activities) classified as Level 3 in the fair value hierarchy were as follows (in millions): Three Months Ended Six Months Ended 2016 2015 2016 2015 Balance as of the beginning of the period $ 131 148 $ 119 $ 100 Net realized and unrealized losses * 28 20 40 70 Transfers out of Level 3 to Level 2 (1 ) — (1 ) (2 ) Balance as of the end of the period $ 158 $ 168 $ 158 $ 168 * Both realized and unrealized losses, of which the unrealized portion is fully offset by the effects of regulatory accounting until settlement of the underlying transactions, are recorded in Purchased power and fuel expense in the condensed consolidated statements of income.</t>
  </si>
  <si>
    <t>Price Risk Management (Tables)</t>
  </si>
  <si>
    <t>Derivative [Line Items]</t>
  </si>
  <si>
    <t>Schedule of Derivative Instruments in Statement of Financial Position, Fair Value [Table Text Block]</t>
  </si>
  <si>
    <t>PGE’s Assets and Liabilities from price risk management activities consist of the following (in millions): June 30, December 31, Current assets: Commodity contracts: Electricity $ 8 $ 7 Natural gas 4 3 Total current derivative assets 12 (1) 10 (1) Noncurrent assets: Commodity contracts: Electricity 1 — Natural gas 4 — Total noncurrent derivative assets 5 (2) — (2) Total derivative assets not designated as hedging instruments $ 17 $ 10 Total derivative assets $ 17 $ 10 Current liabilities: Commodity contracts: Electricity $ 14 $ 36 Natural gas 67 94 Total current derivative liabilities 81 130 Noncurrent liabilities: Commodity contracts: Electricity 138 97 Natural gas 33 64 Total noncurrent derivative liabilities 171 161 Total derivative liabilities not designated as hedging instruments $ 252 $ 291 Total derivative liabilities $ 252 $ 291 (1) Included in Other current assets on the condensed consolidated balance sheets. (2) Included in Other noncurrent assets on the condensed consolidated balance sheets.</t>
  </si>
  <si>
    <t>Schedule of Derivative Instruments [Table Text Block]</t>
  </si>
  <si>
    <t>PGE’s net volumes related to its Assets and Liabilities from price risk management activities resulting from its derivative transactions, which are expected to deliver or settle through 2035, were as follows (in millions): June 30, 2016 December 31, 2015 Commodity contracts: Electricity 7 MWh 12 MWh Natural gas 130 Decatherms 124 Decatherms Foreign currency $ 21 Canadian $ 7 Canadian</t>
  </si>
  <si>
    <t>Schedule of Other Derivatives Not Designated as Hedging Instruments, Statements of Financial Performance and Financial Position, Location [Table Text Block]</t>
  </si>
  <si>
    <t xml:space="preserve">Net realized and unrealized losses (gains) on derivative transactions not designated as hedging instruments are recorded in Purchased power and fuel in the condensed consolidated statements of income and were as follows (in millions): Three Months Ended Six Months Ended 2016 2015 2016 2015 Commodity contracts: Electricity $ 27 $ 29 $ 52 $ 70 Natural Gas (41 ) — (24 ) 44 Foreign currency exchange $ — $ — $ (1 ) $ — Net unrealized and certain net realized losses (gains) presented in the preceding table are offset within the condensed consolidated statements of income by the effects of regulatory accounting. </t>
  </si>
  <si>
    <t>Schedule of Price Risk Derivatives [Table Text Block]</t>
  </si>
  <si>
    <t>Assuming no changes in market prices and interest rates, the following table indicates the year in which the net unrealized loss recorded as of June 30, 2016 related to PGE’s derivative activities would become realized as a result of the settlement of the underlying derivative instrument (in millions): 2016 2017 2018 2019 2020 Thereafter Total Commodity contracts: Electricity $ 3 $ 6 $ 7 $ 7 $ 7 $ 113 $ 143 Natural gas 46 34 9 3 — — 92 Net unrealized loss $ 49 $ 40 $ 16 $ 10 $ 7 $ 113 $ 235</t>
  </si>
  <si>
    <t>Schedule of Concentration of Risk, by Counterparty [Table Text Block]</t>
  </si>
  <si>
    <t>Counterparties representing 10% or more of Assets and Liabilities from price risk management activities were as follows: June 30, December 31, Assets from price risk management activities: Counterparty A 22 % 5 % Counterparty B 21 59 Counterparty C 6 10 49 % 74 % Liabilities from price risk management activities: Counterparty D 57 % 36 % Counterparty E 9 10 Counterparty F 7 10 73 % 56 %</t>
  </si>
  <si>
    <t>Earnings Per Share (Tables)</t>
  </si>
  <si>
    <t>Schedule of Earnings Per Share, Basic and Diluted [Table Text Block]</t>
  </si>
  <si>
    <t>The reconciliations of the denominators of the basic and diluted earnings per share computations are as follows (in thousands): Three Months Ended Six Months Ended 2016 2015 2016 2015 Weighted-average common shares outstanding—basic 88,902 80,745 88,867 79,515 Dilutive effect of potential common shares — — — — Weighted-average common shares outstanding—diluted 88,902 80,745 88,867 79,515</t>
  </si>
  <si>
    <t>Equity (Tables)</t>
  </si>
  <si>
    <t>Schedule of Stockholders Equity [Table Text Block]</t>
  </si>
  <si>
    <t>The activity in equity during the six months ended June 30, 2016 and 2015 is as follows (dollars in millions): Common Stock Accumulated Other Comprehensive Loss Retained Earnings Shares Amount Total Balances as of December 31, 2015 88,792,751 $ 1,196 $ (8 ) $ 1,070 $ 2,258 Issuances of shares pursuant to equity-based plans 128,005 1 — — 1 Stock-based compensation — 1 — — 1 Dividends declared — — — (55 ) (55 ) Net income — — — 98 98 Balances as of June 30, 2016 88,920,756 $ 1,198 $ (8 ) $ 1,113 $ 2,303 Balances as of December 31, 2014 78,228,339 $ 918 $ (7 ) $ 1,000 $ 1,911 Issuances of common stock, net of issuance costs of $12 10,400,000 271 — — 271 Issuances of shares pursuant to equity-based plans 137,290 1 — — 1 Stock-based compensation — 1 — — 1 Dividends declared — — — (48 ) (48 ) Net income — — — 85 85 Balances as of June 30, 2015 88,765,629 $ 1,191 $ (7 ) $ 1,037 $ 2,221</t>
  </si>
  <si>
    <t>Basis of Presentation (Details) shares in Millions, $ in Millions</t>
  </si>
  <si>
    <t>Mar. 31, 2016USD ($)</t>
  </si>
  <si>
    <t>Mar. 31, 2015USD ($)</t>
  </si>
  <si>
    <t>Sep. 30, 2014USD ($)</t>
  </si>
  <si>
    <t>Jun. 30, 2016USD ($)mi²retail_customersshares</t>
  </si>
  <si>
    <t>Dec. 31, 2015USD ($)</t>
  </si>
  <si>
    <t>Regulatory deferral of settled derivative instruments</t>
  </si>
  <si>
    <t>Service Area Sq Miles | mi²</t>
  </si>
  <si>
    <t>Incorporated Cities</t>
  </si>
  <si>
    <t>Number of Retail Customers | retail_customers</t>
  </si>
  <si>
    <t>Service Area Population | shares</t>
  </si>
  <si>
    <t>Percent of State's Population</t>
  </si>
  <si>
    <t>46.00%</t>
  </si>
  <si>
    <t>Other Comprehensive Income</t>
  </si>
  <si>
    <t>Unamortized Debt Issuance Expense</t>
  </si>
  <si>
    <t>Balance Sheet Components Other Current Assets (Details) - USD ($) $ in Millions</t>
  </si>
  <si>
    <t>Other Current Assets [Line Items]</t>
  </si>
  <si>
    <t>Prepaid expenses</t>
  </si>
  <si>
    <t>Margin deposits</t>
  </si>
  <si>
    <t>Assets from price risk management activities</t>
  </si>
  <si>
    <t>Other</t>
  </si>
  <si>
    <t>Balance Sheet Components Electric Utility Plant, Net (Details) - USD ($) $ in Millions</t>
  </si>
  <si>
    <t>Property, Plant and Equipment [Line Items]</t>
  </si>
  <si>
    <t>Amortization of Intangible Assets</t>
  </si>
  <si>
    <t>Capital Leases, Future Minimum Payments, Present Value of Net Minimum Payments</t>
  </si>
  <si>
    <t>Capital Leases, Future Minimum Payments, Interest Included in Payments</t>
  </si>
  <si>
    <t>Capital Leased Assets, Gross</t>
  </si>
  <si>
    <t>Electric utility plant</t>
  </si>
  <si>
    <t>Construction work-in-progress</t>
  </si>
  <si>
    <t>Total cost</t>
  </si>
  <si>
    <t>Less: accumulated depreciation and amortization</t>
  </si>
  <si>
    <t>Capital Leases, Lessee Balance Sheet, Assets by Major Class, Accumulated Depreciation</t>
  </si>
  <si>
    <t>Capital Lease Obligations, Current</t>
  </si>
  <si>
    <t>Capital Lease Obligations, Noncurrent</t>
  </si>
  <si>
    <t>Amortization of Leased Asset</t>
  </si>
  <si>
    <t>Capital Leases, Income Statement, Interest Expense</t>
  </si>
  <si>
    <t>Balance Sheet Components Schedule of Capital Leases (Details) $ in Millions</t>
  </si>
  <si>
    <t>Capital Leased Asset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Balance Sheet Components Regulatory Assets and Liabilities (Details) - USD ($) $ in Millions</t>
  </si>
  <si>
    <t>Current Regulatory Assets [Member]</t>
  </si>
  <si>
    <t>Regulatory Assets and Liabilities [Line Items]</t>
  </si>
  <si>
    <t>Price risk management</t>
  </si>
  <si>
    <t>Pension and other postretirement plans</t>
  </si>
  <si>
    <t>Total regulatory assets</t>
  </si>
  <si>
    <t>Noncurrent Regulatory Assets [Member]</t>
  </si>
  <si>
    <t>Current Regulatory Liabilities [Member]</t>
  </si>
  <si>
    <t>Asset retirement removal costs</t>
  </si>
  <si>
    <t>Trojan decommissioning activities</t>
  </si>
  <si>
    <t>Total regulatory liabilities</t>
  </si>
  <si>
    <t>Noncurrent Regulatory Liabilities [Member]</t>
  </si>
  <si>
    <t>Balance Sheet Components Other Current Liabilities (Details) - USD ($) $ in Millions</t>
  </si>
  <si>
    <t>Regulatory liabilities—current</t>
  </si>
  <si>
    <t>Accrued employee compensation and benefits</t>
  </si>
  <si>
    <t>Accrued interest payable</t>
  </si>
  <si>
    <t>Accrued taxes payable</t>
  </si>
  <si>
    <t>Total accrued expenses and other current liabilities</t>
  </si>
  <si>
    <t>Balance Sheet Components Pension and Other Postretirement Benefits (Details) - Pension Plan [Member] - USD ($) $ in Millions</t>
  </si>
  <si>
    <t>Mar. 31, 2015</t>
  </si>
  <si>
    <t>Defined Benefit Plan Disclosure [Line Items]</t>
  </si>
  <si>
    <t>Service cost</t>
  </si>
  <si>
    <t>Interest cost</t>
  </si>
  <si>
    <t>Expected return on plan assets</t>
  </si>
  <si>
    <t>Amortization of net actuarial loss</t>
  </si>
  <si>
    <t>Net periodic benefit cost</t>
  </si>
  <si>
    <t>Balance Sheet Components (Details) - USD ($)</t>
  </si>
  <si>
    <t>Jan. 09, 2016</t>
  </si>
  <si>
    <t>Mar. 31, 2016</t>
  </si>
  <si>
    <t>May 04, 2016</t>
  </si>
  <si>
    <t>Jan. 31, 2016</t>
  </si>
  <si>
    <t>Jan. 11, 2016</t>
  </si>
  <si>
    <t>Jan. 08, 2016</t>
  </si>
  <si>
    <t>Valuation and Qualifying Accounts Disclosure [Line Items]</t>
  </si>
  <si>
    <t>Finite-Lived Intangible Assets, Accumulated Amortization</t>
  </si>
  <si>
    <t>Syndicated credit facility scheduled to expire in 2019</t>
  </si>
  <si>
    <t>Line of Credit Facility, Current Borrowing Capacity</t>
  </si>
  <si>
    <t>Debt Instrument, Covenant Description</t>
  </si>
  <si>
    <t>Ratio of Indebtedness to Net Capital</t>
  </si>
  <si>
    <t>Line of Credit Facility, Remaining Borrowing Capacity</t>
  </si>
  <si>
    <t>Letters of credit issued</t>
  </si>
  <si>
    <t>Authorized Short-Term Debt</t>
  </si>
  <si>
    <t>Debt Instrument, Redemption, Description</t>
  </si>
  <si>
    <t>Unsecured term bank loan rate - minimum</t>
  </si>
  <si>
    <t>0.00%</t>
  </si>
  <si>
    <t>Proceeds from Issuance of Long-term Debt</t>
  </si>
  <si>
    <t>Debt Instrument, Interest Rate, Stated Percentage</t>
  </si>
  <si>
    <t>3.81%</t>
  </si>
  <si>
    <t>5.80%</t>
  </si>
  <si>
    <t>2.51%</t>
  </si>
  <si>
    <t>Extinguishment of Debt, Amount</t>
  </si>
  <si>
    <t>Capital Leases, Future Minimum Payments, Remainder of Fiscal Year</t>
  </si>
  <si>
    <t>Notes Payable to Banks [Member]</t>
  </si>
  <si>
    <t>Long-term Debt [Member]</t>
  </si>
  <si>
    <t>Fair Value of Financial Instruments Financial Assets and Liabilities Recognized at Fair Value (Details) - USD ($) $ in Millions</t>
  </si>
  <si>
    <t>Debt securities:</t>
  </si>
  <si>
    <t>Domestic government</t>
  </si>
  <si>
    <t>Corporate credit</t>
  </si>
  <si>
    <t>Money market funds</t>
  </si>
  <si>
    <t>Investments, Fair Value Disclosure</t>
  </si>
  <si>
    <t>Non-qualified benefit plan trust: (2)</t>
  </si>
  <si>
    <t>Domestic</t>
  </si>
  <si>
    <t>Debt securities—domestic government</t>
  </si>
  <si>
    <t>Alternative Investments, Fair Value Disclosure</t>
  </si>
  <si>
    <t>Assets from price risk management activities: (1) (3)</t>
  </si>
  <si>
    <t>Electricity</t>
  </si>
  <si>
    <t>Natural gas</t>
  </si>
  <si>
    <t>Total</t>
  </si>
  <si>
    <t>Liabilities from price risk management activities: (1) (3)</t>
  </si>
  <si>
    <t>Fair Value, Inputs, Level 1 [Member]</t>
  </si>
  <si>
    <t>Fair Value, Inputs, Level 2 [Member]</t>
  </si>
  <si>
    <t>Fair Value, Inputs, Level 3 [Member]</t>
  </si>
  <si>
    <t>Reported Value Measurement [Member]</t>
  </si>
  <si>
    <t>Estimate of Fair Value Measurement [Member]</t>
  </si>
  <si>
    <t>Fair Value of Financial Instruments Fair Value Options Quantitative Disclosure (Details) - USD ($)</t>
  </si>
  <si>
    <t>Low [Member]</t>
  </si>
  <si>
    <t>Commodity Contracts</t>
  </si>
  <si>
    <t>Electricity physical forward</t>
  </si>
  <si>
    <t>Natural gas financial swaps</t>
  </si>
  <si>
    <t>Fnancial swaps - electricity</t>
  </si>
  <si>
    <t>High [Member]</t>
  </si>
  <si>
    <t>Weighted Average [Member]</t>
  </si>
  <si>
    <t>Assets [Member]</t>
  </si>
  <si>
    <t>Total commodity contracts</t>
  </si>
  <si>
    <t>Liabilities [Member]</t>
  </si>
  <si>
    <t>Fair Value of Financial Instruments Unobservable Input Reconciliation (Details) - USD ($) $ in Millions</t>
  </si>
  <si>
    <t>Fair Value, Assets Measured on Recurring Basis, Unobservable Input Reconciliation [Line Items]</t>
  </si>
  <si>
    <t>Balance as of the beginning of the period</t>
  </si>
  <si>
    <t>Net realized and unrealized losses (gains)</t>
  </si>
  <si>
    <t>Transfers out of Level 3 to Level 2</t>
  </si>
  <si>
    <t>Balance as of the end of the period</t>
  </si>
  <si>
    <t>Fair Value of Financial Instruments Fair Value of Financial Instruments (Details) - USD ($)</t>
  </si>
  <si>
    <t>Fair Value, Assets and Liabilities Measured on Recurring and Nonrecurring Basis [Line Items]</t>
  </si>
  <si>
    <t>Fair Value, Measurement with Unobservable Inputs Reconciliation, Recurring Basis, Asset, Transfers, Net</t>
  </si>
  <si>
    <t>Cash Surrender Value, Fair Value Disclosure</t>
  </si>
  <si>
    <t>Long-term Debt</t>
  </si>
  <si>
    <t>Long-term Debt, Fair Value</t>
  </si>
  <si>
    <t>Price Risk Management Fair values of price risk management assets and liabilities (Details) - USD ($) $ in Millions</t>
  </si>
  <si>
    <t>Current Assets, Commodity Contracts:</t>
  </si>
  <si>
    <t>Total current derivative assets</t>
  </si>
  <si>
    <t>Noncurrent Assets, Commodity Contracts: [Abstract]</t>
  </si>
  <si>
    <t>Commodity Contract Asset, Noncurrent, Natural Gas</t>
  </si>
  <si>
    <t>Commodity Contract Asset, Noncurrent, Electricity</t>
  </si>
  <si>
    <t>Total noncurrent derivative assets</t>
  </si>
  <si>
    <t>Total derivative assets not designated as hedging instruments</t>
  </si>
  <si>
    <t>Total derivative assets</t>
  </si>
  <si>
    <t>Current Liabilities, Commodity Contracts: [Abstract]</t>
  </si>
  <si>
    <t>Total current derivative liabilities</t>
  </si>
  <si>
    <t>Noncurrent Liabilities, Commodity Contracts: [Abstract]</t>
  </si>
  <si>
    <t>Total noncurrent derivative liabilities</t>
  </si>
  <si>
    <t>Total derivative liabilities not designated as hedging instruments</t>
  </si>
  <si>
    <t>Total derivative liabilities</t>
  </si>
  <si>
    <t>Price Risk Management Net volumes related to price risk management activities (Details) MWh in Millions, MMBTU in Millions, CAD in Millions</t>
  </si>
  <si>
    <t>Jun. 30, 2016CADMMBTUMWh</t>
  </si>
  <si>
    <t>Dec. 31, 2015CADMMBTUMWh</t>
  </si>
  <si>
    <t>Commodity contracts:</t>
  </si>
  <si>
    <t>Electricity | MWh</t>
  </si>
  <si>
    <t>Natural gas | MMBTU</t>
  </si>
  <si>
    <t>Foreign currency | CAD</t>
  </si>
  <si>
    <t>Price Risk Management Net realized and unrealized gains and losses on derivative transactions (Details) - USD ($) $ in Millions</t>
  </si>
  <si>
    <t>Sep. 30, 2014</t>
  </si>
  <si>
    <t>Natural Gas</t>
  </si>
  <si>
    <t>Derivative, Forward Exchange Rate</t>
  </si>
  <si>
    <t>Price Risk Management Future Year Net Unrealized Gain/Loss Recorded at Balance Sheet Date Expected to Become Realized (Details) $ in Millions</t>
  </si>
  <si>
    <t>Electricity [Member]</t>
  </si>
  <si>
    <t>Thereafter</t>
  </si>
  <si>
    <t>Natural Gas [Member]</t>
  </si>
  <si>
    <t>Net Unrealized Loss [Member]</t>
  </si>
  <si>
    <t>Price Risk Management Counterparties Representing 10% or More of Assets and Liabilities from price risk management activities (Details)</t>
  </si>
  <si>
    <t>Assets from price risk management activities:</t>
  </si>
  <si>
    <t>Counterparty A</t>
  </si>
  <si>
    <t>22.00%</t>
  </si>
  <si>
    <t>5.00%</t>
  </si>
  <si>
    <t>Counterparty B</t>
  </si>
  <si>
    <t>21.00%</t>
  </si>
  <si>
    <t>59.00%</t>
  </si>
  <si>
    <t>Counterparty C</t>
  </si>
  <si>
    <t>6.00%</t>
  </si>
  <si>
    <t>10.00%</t>
  </si>
  <si>
    <t>49.00%</t>
  </si>
  <si>
    <t>74.00%</t>
  </si>
  <si>
    <t>Liabilities from price risk management activities:</t>
  </si>
  <si>
    <t>Counterparty D</t>
  </si>
  <si>
    <t>57.00%</t>
  </si>
  <si>
    <t>36.00%</t>
  </si>
  <si>
    <t>9.00%</t>
  </si>
  <si>
    <t>Counterparty E</t>
  </si>
  <si>
    <t>7.00%</t>
  </si>
  <si>
    <t>73.00%</t>
  </si>
  <si>
    <t>56.00%</t>
  </si>
  <si>
    <t>Price Risk Management Price Risk Management (Details) - USD ($) $ in Millions</t>
  </si>
  <si>
    <t>Collateral, Master Netting Arrangements, Letters of Credit</t>
  </si>
  <si>
    <t>Net gain or (loss) recognized in the statement of income offset by regulatory accounting</t>
  </si>
  <si>
    <t>Derivative, Net Liability Position, Aggregate Fair Value</t>
  </si>
  <si>
    <t>Collateral Posted, Aggregate Fair Value</t>
  </si>
  <si>
    <t>Letters of Credit Outstanding, Amount</t>
  </si>
  <si>
    <t>Restricted Cash and Cash Equivalents, Current</t>
  </si>
  <si>
    <t>Collateral cash requirement</t>
  </si>
  <si>
    <t>Derivative Instruments and Hedges, Liabilities</t>
  </si>
  <si>
    <t>4911 Electric Services [Member]</t>
  </si>
  <si>
    <t>Liabilities, Total [Member]</t>
  </si>
  <si>
    <t>Earnings Per Share Components of Earnings Per Share (Details) - shares</t>
  </si>
  <si>
    <t>Incremental Common Shares Attributable to Dilutive Effect of Contingently Issuable Shares</t>
  </si>
  <si>
    <t>Weighted-average common shares outstanding - basic</t>
  </si>
  <si>
    <t>Dilutive effect of potential common shares</t>
  </si>
  <si>
    <t>Weighted-average common shares outstanding - diluted</t>
  </si>
  <si>
    <t>Schedule of Equity (Details) - USD ($) $ in Millions</t>
  </si>
  <si>
    <t>Payments of Stock Issuance Costs</t>
  </si>
  <si>
    <t>Stock Issued During Period, Shares, New Issues</t>
  </si>
  <si>
    <t>Common Stock, Shares, Outstanding beginning of period</t>
  </si>
  <si>
    <t>Stockholders' Equity</t>
  </si>
  <si>
    <t>Common Stock, Shares, Outstanding end of period</t>
  </si>
  <si>
    <t>Common Stock [Member]</t>
  </si>
  <si>
    <t>Issuances of shares pursuant to equity-based plans</t>
  </si>
  <si>
    <t>Common Stock Including Additional Paid in Capital [Member]</t>
  </si>
  <si>
    <t>Issuance of shares pursuant to equity-based plans</t>
  </si>
  <si>
    <t>Adjustments Related to Tax Withholding for Share-based Compensation</t>
  </si>
  <si>
    <t>Dividends declared</t>
  </si>
  <si>
    <t>AOCI Attributable to Parent [Member]</t>
  </si>
  <si>
    <t>Stock-based compensation</t>
  </si>
  <si>
    <t>Retained Earnings [Member]</t>
  </si>
  <si>
    <t>Net Income</t>
  </si>
  <si>
    <t>Stockholders' Equity, Total [Member]</t>
  </si>
  <si>
    <t>Equity (Details) - USD ($) $ in Millions</t>
  </si>
  <si>
    <t>Contingencies (Details) - USD ($)</t>
  </si>
  <si>
    <t>12 Months Ended</t>
  </si>
  <si>
    <t>Dec. 31, 1997</t>
  </si>
  <si>
    <t>Sep. 30, 2008</t>
  </si>
  <si>
    <t>Dec. 31, 1993</t>
  </si>
  <si>
    <t>Loss Contingencies [Line Items]</t>
  </si>
  <si>
    <t>Investment in Trojan</t>
  </si>
  <si>
    <t>87.00%</t>
  </si>
  <si>
    <t>Refund to customers for Trojan Investment including interest</t>
  </si>
  <si>
    <t>Class action damages sought</t>
  </si>
  <si>
    <t>Site Contingency, Names of Other Potentially Responsible Parties</t>
  </si>
  <si>
    <t>Remediation cost estimate lower range</t>
  </si>
  <si>
    <t>Civil Penalty Claim - Per day per violation through January 12, 2009</t>
  </si>
  <si>
    <t>Civil Penalty Claim - Per day per violation after January 12, 2009</t>
  </si>
  <si>
    <t>Carty Generating Station (Details) - USD ($) $ in Millions</t>
  </si>
  <si>
    <t>Public Utilities, Property, Plant and Equipment, Other Property, Plant and Equipment</t>
  </si>
  <si>
    <t>Phase-in Plan, Amount of Costs Deferred for Rate-making Purposes</t>
  </si>
  <si>
    <t>Allowance for Funds Used During Construction, Capitalized Interest</t>
  </si>
  <si>
    <t>Malpractice Loss Contingency, Letters of Credit and Surety Bonds</t>
  </si>
  <si>
    <t>Liability for Title Claims and Claims Adjustment Expense</t>
  </si>
  <si>
    <t>Minimum [Member]</t>
  </si>
  <si>
    <t>Maximum [Member]</t>
  </si>
  <si>
    <t>Label</t>
  </si>
  <si>
    <t>Element</t>
  </si>
  <si>
    <t>Value</t>
  </si>
  <si>
    <t>us-gaap_IncomeTaxesPaid</t>
  </si>
  <si>
    <t>Interest Paid, Net</t>
  </si>
  <si>
    <t>us-gaap_InterestPaidNet</t>
  </si>
  <si>
    <t>Capital Lease Obligations Incurred</t>
  </si>
  <si>
    <t>us-gaap_CapitalLeaseObligationsIncurred</t>
  </si>
  <si>
    <t>Dividends Payable</t>
  </si>
  <si>
    <t>us-gaap_DividendsPayableCurrentAndNoncurrent</t>
  </si>
  <si>
    <t>Capital Expenditures Incurred but Not yet Paid</t>
  </si>
  <si>
    <t>us-gaap_CapitalExpendituresIncurredButNotYetPai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_);(#,##0.0)" numFmtId="168"/>
    <numFmt formatCode="#,##0.000_);(#,##0.000)" numFmtId="169"/>
    <numFmt formatCode="_(&quot;CAD &quot;#,##0_);_(&quot;CAD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8497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8892105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row r="7" spans="1:2">
      <c r="A7" s="4" t="s">
        <v>185</v>
      </c>
      <c r="B7"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428</v>
      </c>
      <c r="C3" s="7" t="n">
        <v>450</v>
      </c>
      <c r="D3" s="7" t="n">
        <v>915</v>
      </c>
      <c r="E3" s="7" t="n">
        <v>923</v>
      </c>
    </row>
    <row r="4" spans="1:5">
      <c r="A4" s="3" t="s">
        <v>28</v>
      </c>
    </row>
    <row r="5" spans="1:5">
      <c r="A5" s="4" t="s">
        <v>29</v>
      </c>
      <c r="B5" s="6" t="n">
        <v>126</v>
      </c>
      <c r="C5" s="6" t="n">
        <v>148</v>
      </c>
      <c r="D5" s="6" t="n">
        <v>275</v>
      </c>
      <c r="E5" s="6" t="n">
        <v>309</v>
      </c>
    </row>
    <row r="6" spans="1:5">
      <c r="A6" s="4" t="s">
        <v>30</v>
      </c>
      <c r="B6" s="6" t="n">
        <v>64</v>
      </c>
      <c r="C6" s="6" t="n">
        <v>66</v>
      </c>
      <c r="D6" s="6" t="n">
        <v>130</v>
      </c>
      <c r="E6" s="6" t="n">
        <v>128</v>
      </c>
    </row>
    <row r="7" spans="1:5">
      <c r="A7" s="4" t="s">
        <v>31</v>
      </c>
      <c r="B7" s="6" t="n">
        <v>61</v>
      </c>
      <c r="C7" s="6" t="n">
        <v>60</v>
      </c>
      <c r="D7" s="6" t="n">
        <v>122</v>
      </c>
      <c r="E7" s="6" t="n">
        <v>120</v>
      </c>
    </row>
    <row r="8" spans="1:5">
      <c r="A8" s="4" t="s">
        <v>32</v>
      </c>
      <c r="B8" s="6" t="n">
        <v>83</v>
      </c>
      <c r="C8" s="6" t="n">
        <v>76</v>
      </c>
      <c r="D8" s="6" t="n">
        <v>165</v>
      </c>
      <c r="E8" s="6" t="n">
        <v>151</v>
      </c>
    </row>
    <row r="9" spans="1:5">
      <c r="A9" s="4" t="s">
        <v>33</v>
      </c>
      <c r="B9" s="6" t="n">
        <v>30</v>
      </c>
      <c r="C9" s="6" t="n">
        <v>28</v>
      </c>
      <c r="D9" s="6" t="n">
        <v>60</v>
      </c>
      <c r="E9" s="6" t="n">
        <v>58</v>
      </c>
    </row>
    <row r="10" spans="1:5">
      <c r="A10" s="4" t="s">
        <v>34</v>
      </c>
      <c r="B10" s="6" t="n">
        <v>364</v>
      </c>
      <c r="C10" s="6" t="n">
        <v>378</v>
      </c>
      <c r="D10" s="6" t="n">
        <v>752</v>
      </c>
      <c r="E10" s="6" t="n">
        <v>766</v>
      </c>
    </row>
    <row r="11" spans="1:5">
      <c r="A11" s="4" t="s">
        <v>35</v>
      </c>
      <c r="B11" s="6" t="n">
        <v>64</v>
      </c>
      <c r="C11" s="6" t="n">
        <v>72</v>
      </c>
      <c r="D11" s="6" t="n">
        <v>163</v>
      </c>
      <c r="E11" s="6" t="n">
        <v>157</v>
      </c>
    </row>
    <row r="12" spans="1:5">
      <c r="A12" s="4" t="s">
        <v>36</v>
      </c>
      <c r="B12" s="6" t="n">
        <v>27</v>
      </c>
      <c r="C12" s="6" t="n">
        <v>28</v>
      </c>
      <c r="D12" s="6" t="n">
        <v>54</v>
      </c>
      <c r="E12" s="6" t="n">
        <v>58</v>
      </c>
    </row>
    <row r="13" spans="1:5">
      <c r="A13" s="3" t="s">
        <v>37</v>
      </c>
    </row>
    <row r="14" spans="1:5">
      <c r="A14" s="4" t="s">
        <v>38</v>
      </c>
      <c r="B14" s="6" t="n">
        <v>8</v>
      </c>
      <c r="C14" s="6" t="n">
        <v>5</v>
      </c>
      <c r="D14" s="6" t="n">
        <v>15</v>
      </c>
      <c r="E14" s="6" t="n">
        <v>9</v>
      </c>
    </row>
    <row r="15" spans="1:5">
      <c r="A15" s="4" t="s">
        <v>39</v>
      </c>
      <c r="B15" s="6" t="n">
        <v>1</v>
      </c>
      <c r="C15" s="6" t="n">
        <v>1</v>
      </c>
      <c r="D15" s="6" t="n">
        <v>0</v>
      </c>
      <c r="E15" s="6" t="n">
        <v>2</v>
      </c>
    </row>
    <row r="16" spans="1:5">
      <c r="A16" s="4" t="s">
        <v>40</v>
      </c>
      <c r="B16" s="6" t="n">
        <v>9</v>
      </c>
      <c r="C16" s="6" t="n">
        <v>6</v>
      </c>
      <c r="D16" s="6" t="n">
        <v>15</v>
      </c>
      <c r="E16" s="6" t="n">
        <v>11</v>
      </c>
    </row>
    <row r="17" spans="1:5">
      <c r="A17" s="4" t="s">
        <v>41</v>
      </c>
      <c r="B17" s="6" t="n">
        <v>46</v>
      </c>
      <c r="C17" s="6" t="n">
        <v>50</v>
      </c>
      <c r="D17" s="6" t="n">
        <v>124</v>
      </c>
      <c r="E17" s="6" t="n">
        <v>110</v>
      </c>
    </row>
    <row r="18" spans="1:5">
      <c r="A18" s="4" t="s">
        <v>42</v>
      </c>
      <c r="B18" s="6" t="n">
        <v>9</v>
      </c>
      <c r="C18" s="6" t="n">
        <v>15</v>
      </c>
      <c r="D18" s="6" t="n">
        <v>26</v>
      </c>
      <c r="E18" s="6" t="n">
        <v>25</v>
      </c>
    </row>
    <row r="19" spans="1:5">
      <c r="A19" s="4" t="s">
        <v>43</v>
      </c>
      <c r="B19" s="7" t="n">
        <v>37</v>
      </c>
      <c r="C19" s="7" t="n">
        <v>35</v>
      </c>
      <c r="D19" s="7" t="n">
        <v>98</v>
      </c>
      <c r="E19" s="7" t="n">
        <v>85</v>
      </c>
    </row>
    <row r="20" spans="1:5">
      <c r="A20" s="3" t="s">
        <v>44</v>
      </c>
    </row>
    <row r="21" spans="1:5">
      <c r="A21" s="4" t="s">
        <v>45</v>
      </c>
      <c r="B21" s="6" t="n">
        <v>88902</v>
      </c>
      <c r="C21" s="6" t="n">
        <v>80745</v>
      </c>
      <c r="D21" s="6" t="n">
        <v>88867</v>
      </c>
      <c r="E21" s="6" t="n">
        <v>79515</v>
      </c>
    </row>
    <row r="22" spans="1:5">
      <c r="A22" s="4" t="s">
        <v>46</v>
      </c>
      <c r="B22" s="6" t="n">
        <v>88902</v>
      </c>
      <c r="C22" s="6" t="n">
        <v>80745</v>
      </c>
      <c r="D22" s="6" t="n">
        <v>88867</v>
      </c>
      <c r="E22" s="6" t="n">
        <v>79515</v>
      </c>
    </row>
    <row r="23" spans="1:5">
      <c r="A23" s="3" t="s">
        <v>47</v>
      </c>
    </row>
    <row r="24" spans="1:5">
      <c r="A24" s="4" t="s">
        <v>45</v>
      </c>
      <c r="B24" s="8" t="n">
        <v>0.42</v>
      </c>
      <c r="C24" s="8" t="n">
        <v>0.44</v>
      </c>
      <c r="D24" s="8" t="n">
        <v>1.1</v>
      </c>
      <c r="E24" s="8" t="n">
        <v>1.07</v>
      </c>
    </row>
    <row r="25" spans="1:5">
      <c r="A25" s="4" t="s">
        <v>46</v>
      </c>
      <c r="B25" s="9" t="n">
        <v>0.42</v>
      </c>
      <c r="C25" s="9" t="n">
        <v>0.44</v>
      </c>
      <c r="D25" s="9" t="n">
        <v>1.1</v>
      </c>
      <c r="E25" s="9" t="n">
        <v>1.07</v>
      </c>
    </row>
    <row r="26" spans="1:5">
      <c r="A26" s="4" t="s">
        <v>48</v>
      </c>
      <c r="B26" s="10" t="n">
        <v>0.32</v>
      </c>
      <c r="C26" s="10" t="n">
        <v>0.3</v>
      </c>
      <c r="D26" s="8" t="n">
        <v>0.62</v>
      </c>
      <c r="E26" s="8" t="n">
        <v>0.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46"/>
    <col customWidth="1" max="6" min="6" width="21"/>
    <col customWidth="1" max="7" min="7" width="21"/>
  </cols>
  <sheetData>
    <row r="1" spans="1:7">
      <c r="A1" s="1" t="s">
        <v>241</v>
      </c>
      <c r="B1" s="2" t="s">
        <v>25</v>
      </c>
      <c r="E1" s="2" t="s">
        <v>1</v>
      </c>
    </row>
    <row r="2" spans="1:7">
      <c r="B2" s="2" t="s">
        <v>242</v>
      </c>
      <c r="C2" s="2" t="s">
        <v>243</v>
      </c>
      <c r="D2" s="2" t="s">
        <v>244</v>
      </c>
      <c r="E2" s="2" t="s">
        <v>245</v>
      </c>
      <c r="F2" s="2" t="s">
        <v>101</v>
      </c>
      <c r="G2" s="2" t="s">
        <v>246</v>
      </c>
    </row>
    <row r="3" spans="1:7">
      <c r="A3" s="3" t="s">
        <v>144</v>
      </c>
    </row>
    <row r="4" spans="1:7">
      <c r="A4" s="4" t="s">
        <v>247</v>
      </c>
      <c r="F4" s="7" t="n">
        <v>2</v>
      </c>
    </row>
    <row r="5" spans="1:7">
      <c r="A5" s="4" t="s">
        <v>248</v>
      </c>
      <c r="E5" s="6" t="n">
        <v>4000</v>
      </c>
    </row>
    <row r="6" spans="1:7">
      <c r="A6" s="4" t="s">
        <v>249</v>
      </c>
      <c r="E6" s="6" t="n">
        <v>52</v>
      </c>
    </row>
    <row r="7" spans="1:7">
      <c r="A7" s="4" t="s">
        <v>250</v>
      </c>
      <c r="E7" s="6" t="n">
        <v>859497</v>
      </c>
    </row>
    <row r="8" spans="1:7">
      <c r="A8" s="4" t="s">
        <v>251</v>
      </c>
      <c r="E8" s="11" t="n">
        <v>1.8</v>
      </c>
    </row>
    <row r="9" spans="1:7">
      <c r="A9" s="4" t="s">
        <v>252</v>
      </c>
      <c r="E9" s="4" t="s">
        <v>253</v>
      </c>
    </row>
    <row r="10" spans="1:7">
      <c r="A10" s="4" t="s">
        <v>254</v>
      </c>
      <c r="B10" s="4" t="s">
        <v>82</v>
      </c>
      <c r="C10" s="7" t="n">
        <v>0</v>
      </c>
      <c r="D10" s="4" t="s">
        <v>82</v>
      </c>
      <c r="E10" s="7" t="n">
        <v>0</v>
      </c>
    </row>
    <row r="11" spans="1:7">
      <c r="A11" s="4" t="s">
        <v>255</v>
      </c>
      <c r="E11" s="7" t="n">
        <v>12</v>
      </c>
      <c r="G11" s="7" t="n">
        <v>11</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50</v>
      </c>
    </row>
    <row r="2" spans="1:3">
      <c r="A2" s="3" t="s">
        <v>257</v>
      </c>
    </row>
    <row r="3" spans="1:3">
      <c r="A3" s="4" t="s">
        <v>258</v>
      </c>
      <c r="B3" s="7" t="n">
        <v>35</v>
      </c>
      <c r="C3" s="7" t="n">
        <v>43</v>
      </c>
    </row>
    <row r="4" spans="1:3">
      <c r="A4" s="4" t="s">
        <v>259</v>
      </c>
      <c r="B4" s="6" t="n">
        <v>15</v>
      </c>
      <c r="C4" s="6" t="n">
        <v>33</v>
      </c>
    </row>
    <row r="5" spans="1:3">
      <c r="A5" s="4" t="s">
        <v>260</v>
      </c>
      <c r="B5" s="6" t="n">
        <v>12</v>
      </c>
      <c r="C5" s="6" t="n">
        <v>10</v>
      </c>
    </row>
    <row r="6" spans="1:3">
      <c r="A6" s="4" t="s">
        <v>261</v>
      </c>
      <c r="B6" s="6" t="n">
        <v>2</v>
      </c>
      <c r="C6" s="6" t="n">
        <v>2</v>
      </c>
    </row>
    <row r="7" spans="1:3">
      <c r="A7" s="4" t="s">
        <v>57</v>
      </c>
      <c r="B7" s="7" t="n">
        <v>64</v>
      </c>
      <c r="C7" s="7" t="n">
        <v>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2</v>
      </c>
      <c r="B1" s="2" t="s">
        <v>25</v>
      </c>
      <c r="D1" s="2" t="s">
        <v>1</v>
      </c>
    </row>
    <row r="2" spans="1:6">
      <c r="B2" s="2" t="s">
        <v>2</v>
      </c>
      <c r="C2" s="2" t="s">
        <v>26</v>
      </c>
      <c r="D2" s="2" t="s">
        <v>2</v>
      </c>
      <c r="E2" s="2" t="s">
        <v>26</v>
      </c>
      <c r="F2" s="2" t="s">
        <v>50</v>
      </c>
    </row>
    <row r="3" spans="1:6">
      <c r="A3" s="3" t="s">
        <v>263</v>
      </c>
    </row>
    <row r="4" spans="1:6">
      <c r="A4" s="4" t="s">
        <v>264</v>
      </c>
      <c r="B4" s="7" t="n">
        <v>10</v>
      </c>
      <c r="C4" s="7" t="n">
        <v>9</v>
      </c>
      <c r="D4" s="7" t="n">
        <v>22</v>
      </c>
      <c r="E4" s="7" t="n">
        <v>18</v>
      </c>
    </row>
    <row r="5" spans="1:6">
      <c r="A5" s="4" t="s">
        <v>265</v>
      </c>
      <c r="B5" s="6" t="n">
        <v>1</v>
      </c>
      <c r="D5" s="6" t="n">
        <v>1</v>
      </c>
    </row>
    <row r="6" spans="1:6">
      <c r="A6" s="4" t="s">
        <v>266</v>
      </c>
      <c r="B6" s="6" t="n">
        <v>2</v>
      </c>
      <c r="D6" s="6" t="n">
        <v>2</v>
      </c>
    </row>
    <row r="7" spans="1:6">
      <c r="A7" s="4" t="s">
        <v>267</v>
      </c>
      <c r="B7" s="6" t="n">
        <v>57</v>
      </c>
      <c r="D7" s="6" t="n">
        <v>57</v>
      </c>
    </row>
    <row r="8" spans="1:6">
      <c r="A8" s="4" t="s">
        <v>268</v>
      </c>
      <c r="B8" s="6" t="n">
        <v>8743</v>
      </c>
      <c r="D8" s="6" t="n">
        <v>8743</v>
      </c>
      <c r="F8" s="7" t="n">
        <v>8560</v>
      </c>
    </row>
    <row r="9" spans="1:6">
      <c r="A9" s="4" t="s">
        <v>269</v>
      </c>
      <c r="B9" s="6" t="n">
        <v>746</v>
      </c>
      <c r="D9" s="6" t="n">
        <v>746</v>
      </c>
      <c r="F9" s="6" t="n">
        <v>545</v>
      </c>
    </row>
    <row r="10" spans="1:6">
      <c r="A10" s="4" t="s">
        <v>270</v>
      </c>
      <c r="B10" s="6" t="n">
        <v>9489</v>
      </c>
      <c r="D10" s="6" t="n">
        <v>9489</v>
      </c>
      <c r="F10" s="6" t="n">
        <v>9105</v>
      </c>
    </row>
    <row r="11" spans="1:6">
      <c r="A11" s="4" t="s">
        <v>271</v>
      </c>
      <c r="B11" s="6" t="n">
        <v>-3205</v>
      </c>
      <c r="D11" s="6" t="n">
        <v>-3205</v>
      </c>
      <c r="F11" s="6" t="n">
        <v>-3093</v>
      </c>
    </row>
    <row r="12" spans="1:6">
      <c r="A12" s="4" t="s">
        <v>59</v>
      </c>
      <c r="B12" s="6" t="n">
        <v>6284</v>
      </c>
      <c r="D12" s="6" t="n">
        <v>6284</v>
      </c>
      <c r="F12" s="7" t="n">
        <v>6012</v>
      </c>
    </row>
    <row r="13" spans="1:6">
      <c r="A13" s="4" t="s">
        <v>272</v>
      </c>
      <c r="B13" s="6" t="n">
        <v>2</v>
      </c>
      <c r="D13" s="6" t="n">
        <v>2</v>
      </c>
    </row>
    <row r="14" spans="1:6">
      <c r="A14" s="4" t="s">
        <v>273</v>
      </c>
      <c r="B14" s="6" t="n">
        <v>3</v>
      </c>
      <c r="D14" s="6" t="n">
        <v>3</v>
      </c>
    </row>
    <row r="15" spans="1:6">
      <c r="A15" s="4" t="s">
        <v>274</v>
      </c>
      <c r="B15" s="7" t="n">
        <v>52</v>
      </c>
      <c r="D15" s="6" t="n">
        <v>52</v>
      </c>
    </row>
    <row r="16" spans="1:6">
      <c r="A16" s="4" t="s">
        <v>275</v>
      </c>
      <c r="D16" s="6" t="n">
        <v>2</v>
      </c>
    </row>
    <row r="17" spans="1:6">
      <c r="A17" s="4" t="s">
        <v>276</v>
      </c>
      <c r="D17" s="7" t="n">
        <v>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r="1" spans="1:2">
      <c r="A1" s="1" t="s">
        <v>277</v>
      </c>
      <c r="B1" s="2" t="s">
        <v>100</v>
      </c>
    </row>
    <row r="2" spans="1:2">
      <c r="A2" s="3" t="s">
        <v>278</v>
      </c>
    </row>
    <row r="3" spans="1:2">
      <c r="A3" s="4" t="s">
        <v>279</v>
      </c>
      <c r="B3" s="7" t="n">
        <v>7</v>
      </c>
    </row>
    <row r="4" spans="1:2">
      <c r="A4" s="4" t="s">
        <v>280</v>
      </c>
      <c r="B4" s="6" t="n">
        <v>6</v>
      </c>
    </row>
    <row r="5" spans="1:2">
      <c r="A5" s="4" t="s">
        <v>281</v>
      </c>
      <c r="B5" s="6" t="n">
        <v>6</v>
      </c>
    </row>
    <row r="6" spans="1:2">
      <c r="A6" s="4" t="s">
        <v>282</v>
      </c>
      <c r="B6" s="6" t="n">
        <v>6</v>
      </c>
    </row>
    <row r="7" spans="1:2">
      <c r="A7" s="4" t="s">
        <v>283</v>
      </c>
      <c r="B7" s="6" t="n">
        <v>6</v>
      </c>
    </row>
    <row r="8" spans="1:2">
      <c r="A8" s="4" t="s">
        <v>284</v>
      </c>
      <c r="B8" s="6" t="n">
        <v>78</v>
      </c>
    </row>
    <row r="9" spans="1:2">
      <c r="A9" s="4" t="s">
        <v>285</v>
      </c>
      <c r="B9" s="6" t="n">
        <v>109</v>
      </c>
    </row>
    <row r="10" spans="1:2">
      <c r="A10" s="4" t="s">
        <v>266</v>
      </c>
      <c r="B10" s="6" t="n">
        <v>55</v>
      </c>
    </row>
    <row r="11" spans="1:2">
      <c r="A11" s="4" t="s">
        <v>265</v>
      </c>
      <c r="B11" s="7" t="n">
        <v>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9</v>
      </c>
      <c r="B1" s="2" t="s">
        <v>2</v>
      </c>
      <c r="C1" s="2" t="s">
        <v>50</v>
      </c>
    </row>
    <row r="2" spans="1:3">
      <c r="A2" s="3" t="s">
        <v>51</v>
      </c>
    </row>
    <row r="3" spans="1:3">
      <c r="A3" s="4" t="s">
        <v>52</v>
      </c>
      <c r="B3" s="7" t="n">
        <v>93000000</v>
      </c>
      <c r="C3" s="7" t="n">
        <v>4000000</v>
      </c>
    </row>
    <row r="4" spans="1:3">
      <c r="A4" s="4" t="s">
        <v>53</v>
      </c>
      <c r="B4" s="6" t="n">
        <v>124000000</v>
      </c>
      <c r="C4" s="6" t="n">
        <v>158000000</v>
      </c>
    </row>
    <row r="5" spans="1:3">
      <c r="A5" s="4" t="s">
        <v>54</v>
      </c>
      <c r="B5" s="6" t="n">
        <v>70000000</v>
      </c>
      <c r="C5" s="6" t="n">
        <v>95000000</v>
      </c>
    </row>
    <row r="6" spans="1:3">
      <c r="A6" s="4" t="s">
        <v>55</v>
      </c>
      <c r="B6" s="6" t="n">
        <v>87000000</v>
      </c>
      <c r="C6" s="6" t="n">
        <v>83000000</v>
      </c>
    </row>
    <row r="7" spans="1:3">
      <c r="A7" s="4" t="s">
        <v>56</v>
      </c>
      <c r="B7" s="6" t="n">
        <v>74000000</v>
      </c>
      <c r="C7" s="6" t="n">
        <v>129000000</v>
      </c>
    </row>
    <row r="8" spans="1:3">
      <c r="A8" s="4" t="s">
        <v>57</v>
      </c>
      <c r="B8" s="6" t="n">
        <v>64000000</v>
      </c>
      <c r="C8" s="6" t="n">
        <v>88000000</v>
      </c>
    </row>
    <row r="9" spans="1:3">
      <c r="A9" s="4" t="s">
        <v>58</v>
      </c>
      <c r="B9" s="6" t="n">
        <v>512000000</v>
      </c>
      <c r="C9" s="6" t="n">
        <v>557000000</v>
      </c>
    </row>
    <row r="10" spans="1:3">
      <c r="A10" s="4" t="s">
        <v>59</v>
      </c>
      <c r="B10" s="6" t="n">
        <v>6284000000</v>
      </c>
      <c r="C10" s="6" t="n">
        <v>6012000000</v>
      </c>
    </row>
    <row r="11" spans="1:3">
      <c r="A11" s="4" t="s">
        <v>60</v>
      </c>
      <c r="B11" s="6" t="n">
        <v>525000000</v>
      </c>
      <c r="C11" s="6" t="n">
        <v>524000000</v>
      </c>
    </row>
    <row r="12" spans="1:3">
      <c r="A12" s="4" t="s">
        <v>61</v>
      </c>
      <c r="B12" s="6" t="n">
        <v>41000000</v>
      </c>
      <c r="C12" s="6" t="n">
        <v>40000000</v>
      </c>
    </row>
    <row r="13" spans="1:3">
      <c r="A13" s="4" t="s">
        <v>62</v>
      </c>
      <c r="B13" s="6" t="n">
        <v>33000000</v>
      </c>
      <c r="C13" s="6" t="n">
        <v>33000000</v>
      </c>
    </row>
    <row r="14" spans="1:3">
      <c r="A14" s="4" t="s">
        <v>63</v>
      </c>
      <c r="B14" s="6" t="n">
        <v>51000000</v>
      </c>
      <c r="C14" s="6" t="n">
        <v>44000000</v>
      </c>
    </row>
    <row r="15" spans="1:3">
      <c r="A15" s="4" t="s">
        <v>64</v>
      </c>
      <c r="B15" s="6" t="n">
        <v>7446000000</v>
      </c>
      <c r="C15" s="6" t="n">
        <v>7210000000</v>
      </c>
    </row>
    <row r="16" spans="1:3">
      <c r="A16" s="3" t="s">
        <v>65</v>
      </c>
    </row>
    <row r="17" spans="1:3">
      <c r="A17" s="4" t="s">
        <v>66</v>
      </c>
      <c r="B17" s="6" t="n">
        <v>114000000</v>
      </c>
      <c r="C17" s="6" t="n">
        <v>98000000</v>
      </c>
    </row>
    <row r="18" spans="1:3">
      <c r="A18" s="4" t="s">
        <v>67</v>
      </c>
      <c r="B18" s="6" t="n">
        <v>81000000</v>
      </c>
      <c r="C18" s="6" t="n">
        <v>130000000</v>
      </c>
    </row>
    <row r="19" spans="1:3">
      <c r="A19" s="4" t="s">
        <v>68</v>
      </c>
      <c r="B19" s="6" t="n">
        <v>0</v>
      </c>
      <c r="C19" s="6" t="n">
        <v>6000000</v>
      </c>
    </row>
    <row r="20" spans="1:3">
      <c r="A20" s="4" t="s">
        <v>69</v>
      </c>
      <c r="B20" s="6" t="n">
        <v>0</v>
      </c>
      <c r="C20" s="6" t="n">
        <v>133000000</v>
      </c>
    </row>
    <row r="21" spans="1:3">
      <c r="A21" s="4" t="s">
        <v>70</v>
      </c>
      <c r="B21" s="6" t="n">
        <v>247000000</v>
      </c>
      <c r="C21" s="6" t="n">
        <v>259000000</v>
      </c>
    </row>
    <row r="22" spans="1:3">
      <c r="A22" s="4" t="s">
        <v>71</v>
      </c>
      <c r="B22" s="6" t="n">
        <v>442000000</v>
      </c>
      <c r="C22" s="6" t="n">
        <v>626000000</v>
      </c>
    </row>
    <row r="23" spans="1:3">
      <c r="A23" s="4" t="s">
        <v>72</v>
      </c>
      <c r="B23" s="6" t="n">
        <v>2324000000</v>
      </c>
      <c r="C23" s="6" t="n">
        <v>2060000000</v>
      </c>
    </row>
    <row r="24" spans="1:3">
      <c r="A24" s="4" t="s">
        <v>73</v>
      </c>
      <c r="B24" s="6" t="n">
        <v>949000000</v>
      </c>
      <c r="C24" s="6" t="n">
        <v>928000000</v>
      </c>
    </row>
    <row r="25" spans="1:3">
      <c r="A25" s="4" t="s">
        <v>74</v>
      </c>
      <c r="B25" s="6" t="n">
        <v>649000000</v>
      </c>
      <c r="C25" s="6" t="n">
        <v>632000000</v>
      </c>
    </row>
    <row r="26" spans="1:3">
      <c r="A26" s="4" t="s">
        <v>75</v>
      </c>
      <c r="B26" s="6" t="n">
        <v>264000000</v>
      </c>
      <c r="C26" s="6" t="n">
        <v>259000000</v>
      </c>
    </row>
    <row r="27" spans="1:3">
      <c r="A27" s="4" t="s">
        <v>76</v>
      </c>
      <c r="B27" s="6" t="n">
        <v>171000000</v>
      </c>
      <c r="C27" s="6" t="n">
        <v>161000000</v>
      </c>
    </row>
    <row r="28" spans="1:3">
      <c r="A28" s="4" t="s">
        <v>77</v>
      </c>
      <c r="B28" s="6" t="n">
        <v>155000000</v>
      </c>
      <c r="C28" s="6" t="n">
        <v>151000000</v>
      </c>
    </row>
    <row r="29" spans="1:3">
      <c r="A29" s="4" t="s">
        <v>78</v>
      </c>
      <c r="B29" s="6" t="n">
        <v>106000000</v>
      </c>
      <c r="C29" s="6" t="n">
        <v>106000000</v>
      </c>
    </row>
    <row r="30" spans="1:3">
      <c r="A30" s="4" t="s">
        <v>79</v>
      </c>
      <c r="B30" s="6" t="n">
        <v>83000000</v>
      </c>
      <c r="C30" s="6" t="n">
        <v>29000000</v>
      </c>
    </row>
    <row r="31" spans="1:3">
      <c r="A31" s="4" t="s">
        <v>80</v>
      </c>
      <c r="B31" s="6" t="n">
        <v>5143000000</v>
      </c>
      <c r="C31" s="6" t="n">
        <v>4952000000</v>
      </c>
    </row>
    <row r="32" spans="1:3">
      <c r="A32" s="4" t="s">
        <v>81</v>
      </c>
      <c r="B32" s="4" t="s">
        <v>82</v>
      </c>
      <c r="C32" s="4" t="s">
        <v>82</v>
      </c>
    </row>
    <row r="33" spans="1:3">
      <c r="A33" s="3" t="s">
        <v>83</v>
      </c>
    </row>
    <row r="34" spans="1:3">
      <c r="A34" s="4" t="s">
        <v>84</v>
      </c>
      <c r="B34" s="6" t="n">
        <v>0</v>
      </c>
      <c r="C34" s="6" t="n">
        <v>0</v>
      </c>
    </row>
    <row r="35" spans="1:3">
      <c r="A35" s="4" t="s">
        <v>85</v>
      </c>
      <c r="B35" s="6" t="n">
        <v>1198000000</v>
      </c>
      <c r="C35" s="6" t="n">
        <v>1196000000</v>
      </c>
    </row>
    <row r="36" spans="1:3">
      <c r="A36" s="4" t="s">
        <v>86</v>
      </c>
      <c r="B36" s="6" t="n">
        <v>-8000000</v>
      </c>
      <c r="C36" s="6" t="n">
        <v>-8000000</v>
      </c>
    </row>
    <row r="37" spans="1:3">
      <c r="A37" s="4" t="s">
        <v>87</v>
      </c>
      <c r="B37" s="6" t="n">
        <v>1113000000</v>
      </c>
      <c r="C37" s="6" t="n">
        <v>1070000000</v>
      </c>
    </row>
    <row r="38" spans="1:3">
      <c r="A38" s="4" t="s">
        <v>88</v>
      </c>
      <c r="B38" s="6" t="n">
        <v>2303000000</v>
      </c>
      <c r="C38" s="6" t="n">
        <v>2258000000</v>
      </c>
    </row>
    <row r="39" spans="1:3">
      <c r="A39" s="4" t="s">
        <v>89</v>
      </c>
      <c r="B39" s="7" t="n">
        <v>7446000000</v>
      </c>
      <c r="C39" s="7" t="n">
        <v>72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50</v>
      </c>
    </row>
    <row r="2" spans="1:3">
      <c r="A2" s="4" t="s">
        <v>287</v>
      </c>
    </row>
    <row r="3" spans="1:3">
      <c r="A3" s="3" t="s">
        <v>288</v>
      </c>
    </row>
    <row r="4" spans="1:3">
      <c r="A4" s="4" t="s">
        <v>289</v>
      </c>
      <c r="B4" s="7" t="n">
        <v>69</v>
      </c>
      <c r="C4" s="7" t="n">
        <v>120</v>
      </c>
    </row>
    <row r="5" spans="1:3">
      <c r="A5" s="4" t="s">
        <v>290</v>
      </c>
      <c r="B5" s="6" t="n">
        <v>0</v>
      </c>
      <c r="C5" s="6" t="n">
        <v>0</v>
      </c>
    </row>
    <row r="6" spans="1:3">
      <c r="A6" s="4" t="s">
        <v>74</v>
      </c>
      <c r="B6" s="6" t="n">
        <v>0</v>
      </c>
      <c r="C6" s="6" t="n">
        <v>0</v>
      </c>
    </row>
    <row r="7" spans="1:3">
      <c r="A7" s="4" t="s">
        <v>131</v>
      </c>
      <c r="B7" s="6" t="n">
        <v>0</v>
      </c>
      <c r="C7" s="6" t="n">
        <v>0</v>
      </c>
    </row>
    <row r="8" spans="1:3">
      <c r="A8" s="4" t="s">
        <v>261</v>
      </c>
      <c r="B8" s="6" t="n">
        <v>5</v>
      </c>
      <c r="C8" s="6" t="n">
        <v>9</v>
      </c>
    </row>
    <row r="9" spans="1:3">
      <c r="A9" s="4" t="s">
        <v>291</v>
      </c>
      <c r="B9" s="6" t="n">
        <v>74</v>
      </c>
      <c r="C9" s="6" t="n">
        <v>129</v>
      </c>
    </row>
    <row r="10" spans="1:3">
      <c r="A10" s="4" t="s">
        <v>292</v>
      </c>
    </row>
    <row r="11" spans="1:3">
      <c r="A11" s="3" t="s">
        <v>288</v>
      </c>
    </row>
    <row r="12" spans="1:3">
      <c r="A12" s="4" t="s">
        <v>289</v>
      </c>
      <c r="B12" s="6" t="n">
        <v>166</v>
      </c>
      <c r="C12" s="6" t="n">
        <v>161</v>
      </c>
    </row>
    <row r="13" spans="1:3">
      <c r="A13" s="4" t="s">
        <v>290</v>
      </c>
      <c r="B13" s="6" t="n">
        <v>231</v>
      </c>
      <c r="C13" s="6" t="n">
        <v>239</v>
      </c>
    </row>
    <row r="14" spans="1:3">
      <c r="A14" s="4" t="s">
        <v>74</v>
      </c>
      <c r="B14" s="6" t="n">
        <v>83</v>
      </c>
      <c r="C14" s="6" t="n">
        <v>86</v>
      </c>
    </row>
    <row r="15" spans="1:3">
      <c r="A15" s="4" t="s">
        <v>131</v>
      </c>
      <c r="B15" s="6" t="n">
        <v>23</v>
      </c>
      <c r="C15" s="6" t="n">
        <v>16</v>
      </c>
    </row>
    <row r="16" spans="1:3">
      <c r="A16" s="4" t="s">
        <v>261</v>
      </c>
      <c r="B16" s="6" t="n">
        <v>22</v>
      </c>
      <c r="C16" s="6" t="n">
        <v>22</v>
      </c>
    </row>
    <row r="17" spans="1:3">
      <c r="A17" s="4" t="s">
        <v>291</v>
      </c>
      <c r="B17" s="6" t="n">
        <v>525</v>
      </c>
      <c r="C17" s="6" t="n">
        <v>524</v>
      </c>
    </row>
    <row r="18" spans="1:3">
      <c r="A18" s="4" t="s">
        <v>293</v>
      </c>
    </row>
    <row r="19" spans="1:3">
      <c r="A19" s="3" t="s">
        <v>288</v>
      </c>
    </row>
    <row r="20" spans="1:3">
      <c r="A20" s="4" t="s">
        <v>294</v>
      </c>
      <c r="B20" s="6" t="n">
        <v>0</v>
      </c>
      <c r="C20" s="6" t="n">
        <v>0</v>
      </c>
    </row>
    <row r="21" spans="1:3">
      <c r="A21" s="4" t="s">
        <v>295</v>
      </c>
      <c r="B21" s="6" t="n">
        <v>26</v>
      </c>
      <c r="C21" s="6" t="n">
        <v>17</v>
      </c>
    </row>
    <row r="22" spans="1:3">
      <c r="A22" s="4" t="s">
        <v>77</v>
      </c>
      <c r="B22" s="6" t="n">
        <v>0</v>
      </c>
      <c r="C22" s="6" t="n">
        <v>0</v>
      </c>
    </row>
    <row r="23" spans="1:3">
      <c r="A23" s="4" t="s">
        <v>261</v>
      </c>
      <c r="B23" s="6" t="n">
        <v>30</v>
      </c>
      <c r="C23" s="6" t="n">
        <v>38</v>
      </c>
    </row>
    <row r="24" spans="1:3">
      <c r="A24" s="4" t="s">
        <v>296</v>
      </c>
      <c r="B24" s="6" t="n">
        <v>56</v>
      </c>
      <c r="C24" s="6" t="n">
        <v>55</v>
      </c>
    </row>
    <row r="25" spans="1:3">
      <c r="A25" s="4" t="s">
        <v>297</v>
      </c>
    </row>
    <row r="26" spans="1:3">
      <c r="A26" s="3" t="s">
        <v>288</v>
      </c>
    </row>
    <row r="27" spans="1:3">
      <c r="A27" s="4" t="s">
        <v>294</v>
      </c>
      <c r="B27" s="6" t="n">
        <v>861</v>
      </c>
      <c r="C27" s="6" t="n">
        <v>837</v>
      </c>
    </row>
    <row r="28" spans="1:3">
      <c r="A28" s="4" t="s">
        <v>295</v>
      </c>
      <c r="B28" s="6" t="n">
        <v>8</v>
      </c>
      <c r="C28" s="6" t="n">
        <v>15</v>
      </c>
    </row>
    <row r="29" spans="1:3">
      <c r="A29" s="4" t="s">
        <v>77</v>
      </c>
      <c r="B29" s="6" t="n">
        <v>47</v>
      </c>
      <c r="C29" s="6" t="n">
        <v>45</v>
      </c>
    </row>
    <row r="30" spans="1:3">
      <c r="A30" s="4" t="s">
        <v>261</v>
      </c>
      <c r="B30" s="6" t="n">
        <v>33</v>
      </c>
      <c r="C30" s="6" t="n">
        <v>31</v>
      </c>
    </row>
    <row r="31" spans="1:3">
      <c r="A31" s="4" t="s">
        <v>296</v>
      </c>
      <c r="B31" s="7" t="n">
        <v>949</v>
      </c>
      <c r="C31" s="7" t="n">
        <v>9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50</v>
      </c>
    </row>
    <row r="2" spans="1:3">
      <c r="A2" s="4" t="s">
        <v>299</v>
      </c>
      <c r="B2" s="7" t="n">
        <v>56</v>
      </c>
      <c r="C2" s="7" t="n">
        <v>55</v>
      </c>
    </row>
    <row r="3" spans="1:3">
      <c r="A3" s="4" t="s">
        <v>300</v>
      </c>
      <c r="B3" s="6" t="n">
        <v>45</v>
      </c>
      <c r="C3" s="6" t="n">
        <v>51</v>
      </c>
    </row>
    <row r="4" spans="1:3">
      <c r="A4" s="4" t="s">
        <v>301</v>
      </c>
      <c r="B4" s="6" t="n">
        <v>25</v>
      </c>
      <c r="C4" s="6" t="n">
        <v>25</v>
      </c>
    </row>
    <row r="5" spans="1:3">
      <c r="A5" s="4" t="s">
        <v>141</v>
      </c>
      <c r="B5" s="6" t="n">
        <v>29</v>
      </c>
      <c r="C5" s="6" t="n">
        <v>28</v>
      </c>
    </row>
    <row r="6" spans="1:3">
      <c r="A6" s="4" t="s">
        <v>302</v>
      </c>
      <c r="B6" s="6" t="n">
        <v>23</v>
      </c>
      <c r="C6" s="6" t="n">
        <v>25</v>
      </c>
    </row>
    <row r="7" spans="1:3">
      <c r="A7" s="4" t="s">
        <v>261</v>
      </c>
      <c r="B7" s="6" t="n">
        <v>69</v>
      </c>
      <c r="C7" s="6" t="n">
        <v>75</v>
      </c>
    </row>
    <row r="8" spans="1:3">
      <c r="A8" s="4" t="s">
        <v>303</v>
      </c>
      <c r="B8" s="7" t="n">
        <v>247</v>
      </c>
      <c r="C8" s="7" t="n">
        <v>2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04</v>
      </c>
      <c r="B1" s="2" t="s">
        <v>25</v>
      </c>
      <c r="E1" s="2" t="s">
        <v>1</v>
      </c>
    </row>
    <row r="2" spans="1:6">
      <c r="B2" s="2" t="s">
        <v>2</v>
      </c>
      <c r="C2" s="2" t="s">
        <v>26</v>
      </c>
      <c r="D2" s="2" t="s">
        <v>305</v>
      </c>
      <c r="E2" s="2" t="s">
        <v>2</v>
      </c>
      <c r="F2" s="2" t="s">
        <v>26</v>
      </c>
    </row>
    <row r="3" spans="1:6">
      <c r="A3" s="3" t="s">
        <v>306</v>
      </c>
    </row>
    <row r="4" spans="1:6">
      <c r="A4" s="4" t="s">
        <v>307</v>
      </c>
      <c r="B4" s="7" t="n">
        <v>4</v>
      </c>
      <c r="C4" s="7" t="n">
        <v>5</v>
      </c>
      <c r="D4" s="7" t="n">
        <v>9</v>
      </c>
      <c r="E4" s="7" t="n">
        <v>8</v>
      </c>
    </row>
    <row r="5" spans="1:6">
      <c r="A5" s="4" t="s">
        <v>308</v>
      </c>
      <c r="B5" s="6" t="n">
        <v>8</v>
      </c>
      <c r="C5" s="6" t="n">
        <v>8</v>
      </c>
      <c r="D5" s="6" t="n">
        <v>16</v>
      </c>
      <c r="E5" s="6" t="n">
        <v>16</v>
      </c>
    </row>
    <row r="6" spans="1:6">
      <c r="A6" s="4" t="s">
        <v>309</v>
      </c>
      <c r="B6" s="6" t="n">
        <v>-10</v>
      </c>
      <c r="C6" s="6" t="n">
        <v>-10</v>
      </c>
      <c r="D6" s="6" t="n">
        <v>-20</v>
      </c>
      <c r="E6" s="6" t="n">
        <v>-20</v>
      </c>
    </row>
    <row r="7" spans="1:6">
      <c r="A7" s="4" t="s">
        <v>310</v>
      </c>
      <c r="B7" s="6" t="n">
        <v>4</v>
      </c>
      <c r="C7" s="6" t="n">
        <v>5</v>
      </c>
      <c r="D7" s="7" t="n">
        <v>10</v>
      </c>
      <c r="E7" s="6" t="n">
        <v>8</v>
      </c>
    </row>
    <row r="8" spans="1:6">
      <c r="A8" s="4" t="s">
        <v>311</v>
      </c>
      <c r="B8" s="7" t="n">
        <v>6</v>
      </c>
      <c r="C8" s="7" t="n">
        <v>8</v>
      </c>
      <c r="E8" s="7" t="n">
        <v>12</v>
      </c>
      <c r="F8" s="7" t="n">
        <v>15</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312</v>
      </c>
      <c r="B1" s="2" t="s">
        <v>313</v>
      </c>
      <c r="C1" s="2" t="s">
        <v>2</v>
      </c>
      <c r="D1" s="2" t="s">
        <v>314</v>
      </c>
      <c r="E1" s="2" t="s">
        <v>26</v>
      </c>
      <c r="F1" s="2" t="s">
        <v>2</v>
      </c>
      <c r="G1" s="2" t="s">
        <v>26</v>
      </c>
      <c r="H1" s="2" t="s">
        <v>315</v>
      </c>
      <c r="I1" s="2" t="s">
        <v>316</v>
      </c>
      <c r="J1" s="2" t="s">
        <v>317</v>
      </c>
      <c r="K1" s="2" t="s">
        <v>318</v>
      </c>
      <c r="L1" s="2" t="s">
        <v>50</v>
      </c>
    </row>
    <row r="2" spans="1:12">
      <c r="A2" s="3" t="s">
        <v>319</v>
      </c>
    </row>
    <row r="3" spans="1:12">
      <c r="A3" s="4" t="s">
        <v>320</v>
      </c>
      <c r="C3" s="7" t="n">
        <v>249000000</v>
      </c>
      <c r="F3" s="7" t="n">
        <v>249000000</v>
      </c>
      <c r="L3" s="7" t="n">
        <v>227000000</v>
      </c>
    </row>
    <row r="4" spans="1:12">
      <c r="A4" s="4" t="s">
        <v>264</v>
      </c>
      <c r="C4" s="6" t="n">
        <v>10000000</v>
      </c>
      <c r="E4" s="7" t="n">
        <v>9000000</v>
      </c>
      <c r="F4" s="6" t="n">
        <v>22000000</v>
      </c>
      <c r="G4" s="7" t="n">
        <v>18000000</v>
      </c>
    </row>
    <row r="5" spans="1:12">
      <c r="A5" s="4" t="s">
        <v>321</v>
      </c>
      <c r="C5" s="6" t="n">
        <v>500000000</v>
      </c>
      <c r="F5" s="6" t="n">
        <v>500000000</v>
      </c>
    </row>
    <row r="6" spans="1:12">
      <c r="A6" s="4" t="s">
        <v>322</v>
      </c>
      <c r="C6" s="7" t="n">
        <v>160000000</v>
      </c>
      <c r="F6" s="7" t="n">
        <v>160000000</v>
      </c>
    </row>
    <row r="7" spans="1:12">
      <c r="A7" s="4" t="s">
        <v>323</v>
      </c>
      <c r="F7" s="9" t="n">
        <v>0.65</v>
      </c>
    </row>
    <row r="8" spans="1:12">
      <c r="A8" s="4" t="s">
        <v>324</v>
      </c>
      <c r="C8" s="12" t="n">
        <v>0.511</v>
      </c>
      <c r="F8" s="12" t="n">
        <v>0.511</v>
      </c>
    </row>
    <row r="9" spans="1:12">
      <c r="A9" s="4" t="s">
        <v>68</v>
      </c>
      <c r="C9" s="7" t="n">
        <v>0</v>
      </c>
      <c r="F9" s="7" t="n">
        <v>0</v>
      </c>
      <c r="L9" s="7" t="n">
        <v>6000000</v>
      </c>
    </row>
    <row r="10" spans="1:12">
      <c r="A10" s="4" t="s">
        <v>325</v>
      </c>
      <c r="C10" s="6" t="n">
        <v>500000000</v>
      </c>
      <c r="F10" s="6" t="n">
        <v>500000000</v>
      </c>
    </row>
    <row r="11" spans="1:12">
      <c r="A11" s="4" t="s">
        <v>326</v>
      </c>
      <c r="C11" s="6" t="n">
        <v>92000000</v>
      </c>
      <c r="F11" s="6" t="n">
        <v>92000000</v>
      </c>
    </row>
    <row r="12" spans="1:12">
      <c r="A12" s="4" t="s">
        <v>327</v>
      </c>
      <c r="C12" s="7" t="n">
        <v>900000000</v>
      </c>
      <c r="F12" s="7" t="n">
        <v>900000000</v>
      </c>
    </row>
    <row r="13" spans="1:12">
      <c r="A13" s="4" t="s">
        <v>328</v>
      </c>
      <c r="C13" s="6" t="n">
        <v>75</v>
      </c>
      <c r="F13" s="6" t="n">
        <v>200</v>
      </c>
    </row>
    <row r="14" spans="1:12">
      <c r="A14" s="4" t="s">
        <v>329</v>
      </c>
      <c r="C14" s="4" t="s">
        <v>330</v>
      </c>
      <c r="F14" s="4" t="s">
        <v>330</v>
      </c>
    </row>
    <row r="15" spans="1:12">
      <c r="A15" s="4" t="s">
        <v>331</v>
      </c>
      <c r="C15" s="7" t="n">
        <v>75000000</v>
      </c>
      <c r="F15" s="7" t="n">
        <v>75000000</v>
      </c>
      <c r="H15" s="7" t="n">
        <v>50000000</v>
      </c>
      <c r="K15" s="7" t="n">
        <v>140000000</v>
      </c>
    </row>
    <row r="16" spans="1:12">
      <c r="A16" s="4" t="s">
        <v>332</v>
      </c>
      <c r="I16" s="4" t="s">
        <v>333</v>
      </c>
      <c r="J16" s="4" t="s">
        <v>334</v>
      </c>
      <c r="K16" s="4" t="s">
        <v>335</v>
      </c>
    </row>
    <row r="17" spans="1:12">
      <c r="A17" s="4" t="s">
        <v>336</v>
      </c>
      <c r="D17" s="7" t="n">
        <v>133000000</v>
      </c>
      <c r="F17" s="6" t="n">
        <v>133000000</v>
      </c>
      <c r="G17" s="7" t="n">
        <v>387000000</v>
      </c>
    </row>
    <row r="18" spans="1:12">
      <c r="A18" s="4" t="s">
        <v>337</v>
      </c>
      <c r="C18" s="7" t="n">
        <v>3000000</v>
      </c>
      <c r="F18" s="7" t="n">
        <v>3000000</v>
      </c>
    </row>
    <row r="19" spans="1:12">
      <c r="A19" s="4" t="s">
        <v>338</v>
      </c>
    </row>
    <row r="20" spans="1:12">
      <c r="A20" s="3" t="s">
        <v>319</v>
      </c>
    </row>
    <row r="21" spans="1:12">
      <c r="A21" s="4" t="s">
        <v>336</v>
      </c>
      <c r="B21" s="7" t="n">
        <v>75000000</v>
      </c>
    </row>
    <row r="22" spans="1:12">
      <c r="A22" s="4" t="s">
        <v>339</v>
      </c>
    </row>
    <row r="23" spans="1:12">
      <c r="A23" s="3" t="s">
        <v>319</v>
      </c>
    </row>
    <row r="24" spans="1:12">
      <c r="A24" s="4" t="s">
        <v>336</v>
      </c>
      <c r="B24" s="7" t="n">
        <v>58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50</v>
      </c>
    </row>
    <row r="2" spans="1:3">
      <c r="A2" s="3" t="s">
        <v>341</v>
      </c>
    </row>
    <row r="3" spans="1:3">
      <c r="A3" s="4" t="s">
        <v>342</v>
      </c>
      <c r="B3" s="7" t="n">
        <v>13</v>
      </c>
      <c r="C3" s="7" t="n">
        <v>14</v>
      </c>
    </row>
    <row r="4" spans="1:3">
      <c r="A4" s="4" t="s">
        <v>343</v>
      </c>
      <c r="B4" s="6" t="n">
        <v>9</v>
      </c>
      <c r="C4" s="6" t="n">
        <v>8</v>
      </c>
    </row>
    <row r="5" spans="1:3">
      <c r="A5" s="4" t="s">
        <v>344</v>
      </c>
      <c r="B5" s="6" t="n">
        <v>19</v>
      </c>
      <c r="C5" s="6" t="n">
        <v>18</v>
      </c>
    </row>
    <row r="6" spans="1:3">
      <c r="A6" s="4" t="s">
        <v>345</v>
      </c>
      <c r="B6" s="6" t="n">
        <v>2</v>
      </c>
      <c r="C6" s="6" t="n">
        <v>2</v>
      </c>
    </row>
    <row r="7" spans="1:3">
      <c r="A7" s="3" t="s">
        <v>346</v>
      </c>
    </row>
    <row r="8" spans="1:3">
      <c r="A8" s="4" t="s">
        <v>347</v>
      </c>
      <c r="B8" s="6" t="n">
        <v>3</v>
      </c>
      <c r="C8" s="6" t="n">
        <v>3</v>
      </c>
    </row>
    <row r="9" spans="1:3">
      <c r="A9" s="4" t="s">
        <v>348</v>
      </c>
      <c r="B9" s="6" t="n">
        <v>1</v>
      </c>
      <c r="C9" s="6" t="n">
        <v>1</v>
      </c>
    </row>
    <row r="10" spans="1:3">
      <c r="A10" s="4" t="s">
        <v>349</v>
      </c>
      <c r="B10" s="6" t="n">
        <v>1</v>
      </c>
      <c r="C10" s="6" t="n">
        <v>1</v>
      </c>
    </row>
    <row r="11" spans="1:3">
      <c r="A11" s="3" t="s">
        <v>350</v>
      </c>
    </row>
    <row r="12" spans="1:3">
      <c r="A12" s="4" t="s">
        <v>351</v>
      </c>
      <c r="B12" s="6" t="n">
        <v>9</v>
      </c>
      <c r="C12" s="6" t="n">
        <v>7</v>
      </c>
    </row>
    <row r="13" spans="1:3">
      <c r="A13" s="4" t="s">
        <v>352</v>
      </c>
      <c r="B13" s="6" t="n">
        <v>8</v>
      </c>
      <c r="C13" s="6" t="n">
        <v>3</v>
      </c>
    </row>
    <row r="14" spans="1:3">
      <c r="A14" s="4" t="s">
        <v>353</v>
      </c>
      <c r="B14" s="6" t="n">
        <v>65</v>
      </c>
      <c r="C14" s="6" t="n">
        <v>57</v>
      </c>
    </row>
    <row r="15" spans="1:3">
      <c r="A15" s="3" t="s">
        <v>354</v>
      </c>
    </row>
    <row r="16" spans="1:3">
      <c r="A16" s="4" t="s">
        <v>351</v>
      </c>
      <c r="B16" s="6" t="n">
        <v>152</v>
      </c>
      <c r="C16" s="6" t="n">
        <v>133</v>
      </c>
    </row>
    <row r="17" spans="1:3">
      <c r="A17" s="4" t="s">
        <v>352</v>
      </c>
      <c r="B17" s="6" t="n">
        <v>100</v>
      </c>
      <c r="C17" s="6" t="n">
        <v>158</v>
      </c>
    </row>
    <row r="18" spans="1:3">
      <c r="A18" s="4" t="s">
        <v>353</v>
      </c>
      <c r="B18" s="6" t="n">
        <v>252</v>
      </c>
      <c r="C18" s="6" t="n">
        <v>291</v>
      </c>
    </row>
    <row r="19" spans="1:3">
      <c r="A19" s="4" t="s">
        <v>355</v>
      </c>
    </row>
    <row r="20" spans="1:3">
      <c r="A20" s="3" t="s">
        <v>341</v>
      </c>
    </row>
    <row r="21" spans="1:3">
      <c r="A21" s="4" t="s">
        <v>342</v>
      </c>
      <c r="B21" s="6" t="n">
        <v>4</v>
      </c>
      <c r="C21" s="6" t="n">
        <v>6</v>
      </c>
    </row>
    <row r="22" spans="1:3">
      <c r="A22" s="4" t="s">
        <v>343</v>
      </c>
      <c r="B22" s="6" t="n">
        <v>0</v>
      </c>
      <c r="C22" s="6" t="n">
        <v>0</v>
      </c>
    </row>
    <row r="23" spans="1:3">
      <c r="A23" s="3" t="s">
        <v>346</v>
      </c>
    </row>
    <row r="24" spans="1:3">
      <c r="A24" s="4" t="s">
        <v>347</v>
      </c>
      <c r="B24" s="6" t="n">
        <v>3</v>
      </c>
      <c r="C24" s="6" t="n">
        <v>3</v>
      </c>
    </row>
    <row r="25" spans="1:3">
      <c r="A25" s="4" t="s">
        <v>348</v>
      </c>
      <c r="B25" s="6" t="n">
        <v>1</v>
      </c>
      <c r="C25" s="6" t="n">
        <v>1</v>
      </c>
    </row>
    <row r="26" spans="1:3">
      <c r="A26" s="3" t="s">
        <v>350</v>
      </c>
    </row>
    <row r="27" spans="1:3">
      <c r="A27" s="4" t="s">
        <v>351</v>
      </c>
      <c r="B27" s="6" t="n">
        <v>0</v>
      </c>
      <c r="C27" s="6" t="n">
        <v>0</v>
      </c>
    </row>
    <row r="28" spans="1:3">
      <c r="A28" s="4" t="s">
        <v>352</v>
      </c>
      <c r="B28" s="6" t="n">
        <v>0</v>
      </c>
      <c r="C28" s="6" t="n">
        <v>0</v>
      </c>
    </row>
    <row r="29" spans="1:3">
      <c r="A29" s="4" t="s">
        <v>353</v>
      </c>
      <c r="B29" s="6" t="n">
        <v>8</v>
      </c>
      <c r="C29" s="6" t="n">
        <v>10</v>
      </c>
    </row>
    <row r="30" spans="1:3">
      <c r="A30" s="3" t="s">
        <v>354</v>
      </c>
    </row>
    <row r="31" spans="1:3">
      <c r="A31" s="4" t="s">
        <v>351</v>
      </c>
      <c r="B31" s="6" t="n">
        <v>0</v>
      </c>
      <c r="C31" s="6" t="n">
        <v>0</v>
      </c>
    </row>
    <row r="32" spans="1:3">
      <c r="A32" s="4" t="s">
        <v>352</v>
      </c>
      <c r="B32" s="6" t="n">
        <v>0</v>
      </c>
      <c r="C32" s="6" t="n">
        <v>0</v>
      </c>
    </row>
    <row r="33" spans="1:3">
      <c r="A33" s="4" t="s">
        <v>353</v>
      </c>
      <c r="B33" s="6" t="n">
        <v>0</v>
      </c>
      <c r="C33" s="6" t="n">
        <v>0</v>
      </c>
    </row>
    <row r="34" spans="1:3">
      <c r="A34" s="4" t="s">
        <v>356</v>
      </c>
    </row>
    <row r="35" spans="1:3">
      <c r="A35" s="3" t="s">
        <v>341</v>
      </c>
    </row>
    <row r="36" spans="1:3">
      <c r="A36" s="4" t="s">
        <v>342</v>
      </c>
      <c r="B36" s="6" t="n">
        <v>9</v>
      </c>
      <c r="C36" s="6" t="n">
        <v>8</v>
      </c>
    </row>
    <row r="37" spans="1:3">
      <c r="A37" s="4" t="s">
        <v>343</v>
      </c>
      <c r="B37" s="6" t="n">
        <v>9</v>
      </c>
      <c r="C37" s="6" t="n">
        <v>8</v>
      </c>
    </row>
    <row r="38" spans="1:3">
      <c r="A38" s="3" t="s">
        <v>346</v>
      </c>
    </row>
    <row r="39" spans="1:3">
      <c r="A39" s="4" t="s">
        <v>347</v>
      </c>
      <c r="B39" s="6" t="n">
        <v>0</v>
      </c>
      <c r="C39" s="6" t="n">
        <v>0</v>
      </c>
    </row>
    <row r="40" spans="1:3">
      <c r="A40" s="4" t="s">
        <v>348</v>
      </c>
      <c r="B40" s="6" t="n">
        <v>0</v>
      </c>
      <c r="C40" s="6" t="n">
        <v>0</v>
      </c>
    </row>
    <row r="41" spans="1:3">
      <c r="A41" s="3" t="s">
        <v>350</v>
      </c>
    </row>
    <row r="42" spans="1:3">
      <c r="A42" s="4" t="s">
        <v>351</v>
      </c>
      <c r="B42" s="6" t="n">
        <v>8</v>
      </c>
      <c r="C42" s="6" t="n">
        <v>7</v>
      </c>
    </row>
    <row r="43" spans="1:3">
      <c r="A43" s="4" t="s">
        <v>352</v>
      </c>
      <c r="B43" s="6" t="n">
        <v>8</v>
      </c>
      <c r="C43" s="6" t="n">
        <v>3</v>
      </c>
    </row>
    <row r="44" spans="1:3">
      <c r="A44" s="4" t="s">
        <v>353</v>
      </c>
      <c r="B44" s="6" t="n">
        <v>34</v>
      </c>
      <c r="C44" s="6" t="n">
        <v>26</v>
      </c>
    </row>
    <row r="45" spans="1:3">
      <c r="A45" s="3" t="s">
        <v>354</v>
      </c>
    </row>
    <row r="46" spans="1:3">
      <c r="A46" s="4" t="s">
        <v>351</v>
      </c>
      <c r="B46" s="6" t="n">
        <v>7</v>
      </c>
      <c r="C46" s="6" t="n">
        <v>28</v>
      </c>
    </row>
    <row r="47" spans="1:3">
      <c r="A47" s="4" t="s">
        <v>352</v>
      </c>
      <c r="B47" s="6" t="n">
        <v>86</v>
      </c>
      <c r="C47" s="6" t="n">
        <v>144</v>
      </c>
    </row>
    <row r="48" spans="1:3">
      <c r="A48" s="4" t="s">
        <v>353</v>
      </c>
      <c r="B48" s="6" t="n">
        <v>93</v>
      </c>
      <c r="C48" s="6" t="n">
        <v>172</v>
      </c>
    </row>
    <row r="49" spans="1:3">
      <c r="A49" s="4" t="s">
        <v>357</v>
      </c>
    </row>
    <row r="50" spans="1:3">
      <c r="A50" s="3" t="s">
        <v>341</v>
      </c>
    </row>
    <row r="51" spans="1:3">
      <c r="A51" s="4" t="s">
        <v>342</v>
      </c>
      <c r="B51" s="6" t="n">
        <v>0</v>
      </c>
      <c r="C51" s="6" t="n">
        <v>0</v>
      </c>
    </row>
    <row r="52" spans="1:3">
      <c r="A52" s="4" t="s">
        <v>343</v>
      </c>
      <c r="B52" s="6" t="n">
        <v>0</v>
      </c>
      <c r="C52" s="6" t="n">
        <v>0</v>
      </c>
    </row>
    <row r="53" spans="1:3">
      <c r="A53" s="3" t="s">
        <v>346</v>
      </c>
    </row>
    <row r="54" spans="1:3">
      <c r="A54" s="4" t="s">
        <v>347</v>
      </c>
      <c r="B54" s="6" t="n">
        <v>0</v>
      </c>
      <c r="C54" s="6" t="n">
        <v>0</v>
      </c>
    </row>
    <row r="55" spans="1:3">
      <c r="A55" s="4" t="s">
        <v>348</v>
      </c>
      <c r="B55" s="6" t="n">
        <v>0</v>
      </c>
      <c r="C55" s="6" t="n">
        <v>0</v>
      </c>
    </row>
    <row r="56" spans="1:3">
      <c r="A56" s="3" t="s">
        <v>350</v>
      </c>
    </row>
    <row r="57" spans="1:3">
      <c r="A57" s="4" t="s">
        <v>351</v>
      </c>
      <c r="B57" s="6" t="n">
        <v>1</v>
      </c>
      <c r="C57" s="6" t="n">
        <v>0</v>
      </c>
    </row>
    <row r="58" spans="1:3">
      <c r="A58" s="4" t="s">
        <v>352</v>
      </c>
      <c r="B58" s="6" t="n">
        <v>0</v>
      </c>
      <c r="C58" s="6" t="n">
        <v>0</v>
      </c>
    </row>
    <row r="59" spans="1:3">
      <c r="A59" s="4" t="s">
        <v>353</v>
      </c>
      <c r="B59" s="6" t="n">
        <v>1</v>
      </c>
      <c r="C59" s="6" t="n">
        <v>0</v>
      </c>
    </row>
    <row r="60" spans="1:3">
      <c r="A60" s="3" t="s">
        <v>354</v>
      </c>
    </row>
    <row r="61" spans="1:3">
      <c r="A61" s="4" t="s">
        <v>351</v>
      </c>
      <c r="B61" s="6" t="n">
        <v>145</v>
      </c>
      <c r="C61" s="6" t="n">
        <v>105</v>
      </c>
    </row>
    <row r="62" spans="1:3">
      <c r="A62" s="4" t="s">
        <v>352</v>
      </c>
      <c r="B62" s="6" t="n">
        <v>14</v>
      </c>
      <c r="C62" s="6" t="n">
        <v>14</v>
      </c>
    </row>
    <row r="63" spans="1:3">
      <c r="A63" s="4" t="s">
        <v>353</v>
      </c>
      <c r="B63" s="6" t="n">
        <v>159</v>
      </c>
      <c r="C63" s="6" t="n">
        <v>119</v>
      </c>
    </row>
    <row r="64" spans="1:3">
      <c r="A64" s="4" t="s">
        <v>358</v>
      </c>
    </row>
    <row r="65" spans="1:3">
      <c r="A65" s="3" t="s">
        <v>341</v>
      </c>
    </row>
    <row r="66" spans="1:3">
      <c r="A66" s="4" t="s">
        <v>344</v>
      </c>
      <c r="B66" s="6" t="n">
        <v>19</v>
      </c>
      <c r="C66" s="6" t="n">
        <v>18</v>
      </c>
    </row>
    <row r="67" spans="1:3">
      <c r="A67" s="4" t="s">
        <v>345</v>
      </c>
      <c r="B67" s="6" t="n">
        <v>2</v>
      </c>
      <c r="C67" s="6" t="n">
        <v>2</v>
      </c>
    </row>
    <row r="68" spans="1:3">
      <c r="A68" s="3" t="s">
        <v>346</v>
      </c>
    </row>
    <row r="69" spans="1:3">
      <c r="A69" s="4" t="s">
        <v>349</v>
      </c>
      <c r="B69" s="6" t="n">
        <v>1</v>
      </c>
      <c r="C69" s="6" t="n">
        <v>1</v>
      </c>
    </row>
    <row r="70" spans="1:3">
      <c r="A70" s="4" t="s">
        <v>359</v>
      </c>
    </row>
    <row r="71" spans="1:3">
      <c r="A71" s="3" t="s">
        <v>350</v>
      </c>
    </row>
    <row r="72" spans="1:3">
      <c r="A72" s="4" t="s">
        <v>353</v>
      </c>
      <c r="B72" s="7" t="n">
        <v>22</v>
      </c>
      <c r="C72" s="7" t="n">
        <v>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50</v>
      </c>
    </row>
    <row r="2" spans="1:3">
      <c r="A2" s="4" t="s">
        <v>361</v>
      </c>
    </row>
    <row r="3" spans="1:3">
      <c r="A3" s="3" t="s">
        <v>362</v>
      </c>
    </row>
    <row r="4" spans="1:3">
      <c r="A4" s="4" t="s">
        <v>363</v>
      </c>
      <c r="B4" s="8" t="n">
        <v>10.75</v>
      </c>
      <c r="C4" s="8" t="n">
        <v>8.5</v>
      </c>
    </row>
    <row r="5" spans="1:3">
      <c r="A5" s="4" t="s">
        <v>364</v>
      </c>
      <c r="B5" s="9" t="n">
        <v>2.02</v>
      </c>
      <c r="C5" s="9" t="n">
        <v>2.06</v>
      </c>
    </row>
    <row r="6" spans="1:3">
      <c r="A6" s="4" t="s">
        <v>365</v>
      </c>
      <c r="B6" s="9" t="n">
        <v>19.61</v>
      </c>
      <c r="C6" s="9" t="n">
        <v>9.98</v>
      </c>
    </row>
    <row r="7" spans="1:3">
      <c r="A7" s="4" t="s">
        <v>366</v>
      </c>
    </row>
    <row r="8" spans="1:3">
      <c r="A8" s="3" t="s">
        <v>362</v>
      </c>
    </row>
    <row r="9" spans="1:3">
      <c r="A9" s="4" t="s">
        <v>363</v>
      </c>
      <c r="B9" s="9" t="n">
        <v>53.8</v>
      </c>
      <c r="C9" s="9" t="n">
        <v>84.47</v>
      </c>
    </row>
    <row r="10" spans="1:3">
      <c r="A10" s="4" t="s">
        <v>364</v>
      </c>
      <c r="B10" s="9" t="n">
        <v>3.66</v>
      </c>
      <c r="C10" s="9" t="n">
        <v>3.7</v>
      </c>
    </row>
    <row r="11" spans="1:3">
      <c r="A11" s="4" t="s">
        <v>365</v>
      </c>
      <c r="B11" s="9" t="n">
        <v>34.25</v>
      </c>
      <c r="C11" s="9" t="n">
        <v>27.36</v>
      </c>
    </row>
    <row r="12" spans="1:3">
      <c r="A12" s="4" t="s">
        <v>367</v>
      </c>
    </row>
    <row r="13" spans="1:3">
      <c r="A13" s="3" t="s">
        <v>362</v>
      </c>
    </row>
    <row r="14" spans="1:3">
      <c r="A14" s="4" t="s">
        <v>363</v>
      </c>
      <c r="B14" s="9" t="n">
        <v>28.67</v>
      </c>
      <c r="C14" s="9" t="n">
        <v>30.69</v>
      </c>
    </row>
    <row r="15" spans="1:3">
      <c r="A15" s="4" t="s">
        <v>364</v>
      </c>
      <c r="B15" s="9" t="n">
        <v>2.54</v>
      </c>
      <c r="C15" s="9" t="n">
        <v>2.54</v>
      </c>
    </row>
    <row r="16" spans="1:3">
      <c r="A16" s="4" t="s">
        <v>365</v>
      </c>
      <c r="B16" s="9" t="n">
        <v>28.15</v>
      </c>
      <c r="C16" s="9" t="n">
        <v>19.26</v>
      </c>
    </row>
    <row r="17" spans="1:3">
      <c r="A17" s="4" t="s">
        <v>368</v>
      </c>
    </row>
    <row r="18" spans="1:3">
      <c r="A18" s="3" t="s">
        <v>362</v>
      </c>
    </row>
    <row r="19" spans="1:3">
      <c r="A19" s="4" t="s">
        <v>363</v>
      </c>
      <c r="B19" s="6" t="n">
        <v>0</v>
      </c>
      <c r="C19" s="6" t="n">
        <v>0</v>
      </c>
    </row>
    <row r="20" spans="1:3">
      <c r="A20" s="4" t="s">
        <v>364</v>
      </c>
      <c r="B20" s="6" t="n">
        <v>0</v>
      </c>
      <c r="C20" s="6" t="n">
        <v>0</v>
      </c>
    </row>
    <row r="21" spans="1:3">
      <c r="A21" s="4" t="s">
        <v>365</v>
      </c>
      <c r="B21" s="6" t="n">
        <v>1000000</v>
      </c>
      <c r="C21" s="6" t="n">
        <v>0</v>
      </c>
    </row>
    <row r="22" spans="1:3">
      <c r="A22" s="4" t="s">
        <v>369</v>
      </c>
      <c r="B22" s="6" t="n">
        <v>1000000</v>
      </c>
      <c r="C22" s="6" t="n">
        <v>0</v>
      </c>
    </row>
    <row r="23" spans="1:3">
      <c r="A23" s="4" t="s">
        <v>370</v>
      </c>
    </row>
    <row r="24" spans="1:3">
      <c r="A24" s="3" t="s">
        <v>362</v>
      </c>
    </row>
    <row r="25" spans="1:3">
      <c r="A25" s="4" t="s">
        <v>363</v>
      </c>
      <c r="B25" s="6" t="n">
        <v>144000000</v>
      </c>
      <c r="C25" s="6" t="n">
        <v>105000000</v>
      </c>
    </row>
    <row r="26" spans="1:3">
      <c r="A26" s="4" t="s">
        <v>364</v>
      </c>
      <c r="B26" s="6" t="n">
        <v>14000000</v>
      </c>
      <c r="C26" s="6" t="n">
        <v>14000000</v>
      </c>
    </row>
    <row r="27" spans="1:3">
      <c r="A27" s="4" t="s">
        <v>365</v>
      </c>
      <c r="B27" s="6" t="n">
        <v>1000000</v>
      </c>
      <c r="C27" s="6" t="n">
        <v>0</v>
      </c>
    </row>
    <row r="28" spans="1:3">
      <c r="A28" s="4" t="s">
        <v>369</v>
      </c>
      <c r="B28" s="7" t="n">
        <v>159000000</v>
      </c>
      <c r="C28" s="7" t="n">
        <v>119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1</v>
      </c>
      <c r="B1" s="2" t="s">
        <v>25</v>
      </c>
      <c r="D1" s="2" t="s">
        <v>1</v>
      </c>
    </row>
    <row r="2" spans="1:5">
      <c r="B2" s="2" t="s">
        <v>2</v>
      </c>
      <c r="C2" s="2" t="s">
        <v>305</v>
      </c>
      <c r="D2" s="2" t="s">
        <v>2</v>
      </c>
      <c r="E2" s="2" t="s">
        <v>26</v>
      </c>
    </row>
    <row r="3" spans="1:5">
      <c r="A3" s="3" t="s">
        <v>372</v>
      </c>
    </row>
    <row r="4" spans="1:5">
      <c r="A4" s="4" t="s">
        <v>373</v>
      </c>
      <c r="B4" s="7" t="n">
        <v>131</v>
      </c>
      <c r="C4" s="7" t="n">
        <v>100</v>
      </c>
      <c r="D4" s="7" t="n">
        <v>119</v>
      </c>
      <c r="E4" s="7" t="n">
        <v>100</v>
      </c>
    </row>
    <row r="5" spans="1:5">
      <c r="A5" s="4" t="s">
        <v>374</v>
      </c>
      <c r="B5" s="6" t="n">
        <v>28</v>
      </c>
      <c r="C5" s="6" t="n">
        <v>20</v>
      </c>
      <c r="D5" s="6" t="n">
        <v>40</v>
      </c>
      <c r="E5" s="6" t="n">
        <v>70</v>
      </c>
    </row>
    <row r="6" spans="1:5">
      <c r="A6" s="4" t="s">
        <v>375</v>
      </c>
      <c r="B6" s="6" t="n">
        <v>-1</v>
      </c>
      <c r="C6" s="6" t="n">
        <v>0</v>
      </c>
      <c r="D6" s="6" t="n">
        <v>-1</v>
      </c>
      <c r="E6" s="6" t="n">
        <v>2</v>
      </c>
    </row>
    <row r="7" spans="1:5">
      <c r="A7" s="4" t="s">
        <v>376</v>
      </c>
      <c r="B7" s="7" t="n">
        <v>158</v>
      </c>
      <c r="C7" s="7" t="n">
        <v>148</v>
      </c>
      <c r="D7" s="7" t="n">
        <v>158</v>
      </c>
      <c r="E7" s="7" t="n">
        <v>1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377</v>
      </c>
      <c r="B1" s="2" t="s">
        <v>25</v>
      </c>
      <c r="C1" s="2" t="s">
        <v>1</v>
      </c>
    </row>
    <row r="2" spans="1:4">
      <c r="B2" s="2" t="s">
        <v>314</v>
      </c>
      <c r="C2" s="2" t="s">
        <v>2</v>
      </c>
      <c r="D2" s="2" t="s">
        <v>50</v>
      </c>
    </row>
    <row r="3" spans="1:4">
      <c r="A3" s="3" t="s">
        <v>378</v>
      </c>
    </row>
    <row r="4" spans="1:4">
      <c r="A4" s="4" t="s">
        <v>379</v>
      </c>
      <c r="B4" s="7" t="n">
        <v>0</v>
      </c>
      <c r="C4" s="7" t="n">
        <v>0</v>
      </c>
    </row>
    <row r="5" spans="1:4">
      <c r="A5" s="4" t="s">
        <v>380</v>
      </c>
      <c r="B5" s="6" t="n">
        <v>26000000</v>
      </c>
      <c r="D5" s="7" t="n">
        <v>26000000</v>
      </c>
    </row>
    <row r="6" spans="1:4">
      <c r="A6" s="4" t="s">
        <v>381</v>
      </c>
      <c r="B6" s="6" t="n">
        <v>2324000000</v>
      </c>
      <c r="D6" s="6" t="n">
        <v>2193000000</v>
      </c>
    </row>
    <row r="7" spans="1:4">
      <c r="A7" s="4" t="s">
        <v>255</v>
      </c>
      <c r="C7" s="7" t="n">
        <v>12000000</v>
      </c>
      <c r="D7" s="6" t="n">
        <v>11000000</v>
      </c>
    </row>
    <row r="8" spans="1:4">
      <c r="A8" s="4" t="s">
        <v>382</v>
      </c>
      <c r="B8" s="7" t="n">
        <v>2908000000</v>
      </c>
      <c r="D8" s="7" t="n">
        <v>245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50</v>
      </c>
    </row>
    <row r="2" spans="1:3">
      <c r="A2" s="3" t="s">
        <v>384</v>
      </c>
    </row>
    <row r="3" spans="1:3">
      <c r="A3" s="4" t="s">
        <v>351</v>
      </c>
      <c r="B3" s="7" t="n">
        <v>8</v>
      </c>
      <c r="C3" s="7" t="n">
        <v>7</v>
      </c>
    </row>
    <row r="4" spans="1:3">
      <c r="A4" s="4" t="s">
        <v>352</v>
      </c>
      <c r="B4" s="6" t="n">
        <v>4</v>
      </c>
      <c r="C4" s="6" t="n">
        <v>3</v>
      </c>
    </row>
    <row r="5" spans="1:3">
      <c r="A5" s="4" t="s">
        <v>385</v>
      </c>
      <c r="B5" s="6" t="n">
        <v>12</v>
      </c>
      <c r="C5" s="6" t="n">
        <v>10</v>
      </c>
    </row>
    <row r="6" spans="1:3">
      <c r="A6" s="3" t="s">
        <v>386</v>
      </c>
    </row>
    <row r="7" spans="1:3">
      <c r="A7" s="4" t="s">
        <v>387</v>
      </c>
      <c r="B7" s="6" t="n">
        <v>4</v>
      </c>
      <c r="C7" s="6" t="n">
        <v>0</v>
      </c>
    </row>
    <row r="8" spans="1:3">
      <c r="A8" s="4" t="s">
        <v>388</v>
      </c>
      <c r="B8" s="6" t="n">
        <v>1</v>
      </c>
      <c r="C8" s="6" t="n">
        <v>0</v>
      </c>
    </row>
    <row r="9" spans="1:3">
      <c r="A9" s="4" t="s">
        <v>389</v>
      </c>
      <c r="B9" s="6" t="n">
        <v>5</v>
      </c>
      <c r="C9" s="6" t="n">
        <v>0</v>
      </c>
    </row>
    <row r="10" spans="1:3">
      <c r="A10" s="4" t="s">
        <v>390</v>
      </c>
      <c r="B10" s="6" t="n">
        <v>17</v>
      </c>
      <c r="C10" s="6" t="n">
        <v>10</v>
      </c>
    </row>
    <row r="11" spans="1:3">
      <c r="A11" s="4" t="s">
        <v>391</v>
      </c>
      <c r="B11" s="6" t="n">
        <v>17</v>
      </c>
      <c r="C11" s="6" t="n">
        <v>10</v>
      </c>
    </row>
    <row r="12" spans="1:3">
      <c r="A12" s="3" t="s">
        <v>392</v>
      </c>
    </row>
    <row r="13" spans="1:3">
      <c r="A13" s="4" t="s">
        <v>351</v>
      </c>
      <c r="B13" s="6" t="n">
        <v>14</v>
      </c>
      <c r="C13" s="6" t="n">
        <v>36</v>
      </c>
    </row>
    <row r="14" spans="1:3">
      <c r="A14" s="4" t="s">
        <v>352</v>
      </c>
      <c r="B14" s="6" t="n">
        <v>67</v>
      </c>
      <c r="C14" s="6" t="n">
        <v>94</v>
      </c>
    </row>
    <row r="15" spans="1:3">
      <c r="A15" s="4" t="s">
        <v>393</v>
      </c>
      <c r="B15" s="6" t="n">
        <v>81</v>
      </c>
      <c r="C15" s="6" t="n">
        <v>130</v>
      </c>
    </row>
    <row r="16" spans="1:3">
      <c r="A16" s="3" t="s">
        <v>394</v>
      </c>
    </row>
    <row r="17" spans="1:3">
      <c r="A17" s="4" t="s">
        <v>351</v>
      </c>
      <c r="B17" s="6" t="n">
        <v>138</v>
      </c>
      <c r="C17" s="6" t="n">
        <v>97</v>
      </c>
    </row>
    <row r="18" spans="1:3">
      <c r="A18" s="4" t="s">
        <v>352</v>
      </c>
      <c r="B18" s="6" t="n">
        <v>33</v>
      </c>
      <c r="C18" s="6" t="n">
        <v>64</v>
      </c>
    </row>
    <row r="19" spans="1:3">
      <c r="A19" s="4" t="s">
        <v>395</v>
      </c>
      <c r="B19" s="6" t="n">
        <v>171</v>
      </c>
      <c r="C19" s="6" t="n">
        <v>161</v>
      </c>
    </row>
    <row r="20" spans="1:3">
      <c r="A20" s="4" t="s">
        <v>396</v>
      </c>
      <c r="B20" s="6" t="n">
        <v>252</v>
      </c>
      <c r="C20" s="6" t="n">
        <v>291</v>
      </c>
    </row>
    <row r="21" spans="1:3">
      <c r="A21" s="4" t="s">
        <v>397</v>
      </c>
      <c r="B21" s="7" t="n">
        <v>252</v>
      </c>
      <c r="C21" s="7" t="n">
        <v>2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98</v>
      </c>
      <c r="B1" s="2" t="s">
        <v>399</v>
      </c>
      <c r="C1" s="2" t="s">
        <v>400</v>
      </c>
    </row>
    <row r="2" spans="1:3">
      <c r="A2" s="3" t="s">
        <v>401</v>
      </c>
    </row>
    <row r="3" spans="1:3">
      <c r="A3" s="4" t="s">
        <v>402</v>
      </c>
      <c r="B3" s="6" t="n">
        <v>7</v>
      </c>
      <c r="C3" s="6" t="n">
        <v>12</v>
      </c>
    </row>
    <row r="4" spans="1:3">
      <c r="A4" s="4" t="s">
        <v>403</v>
      </c>
      <c r="B4" s="6" t="n">
        <v>130</v>
      </c>
      <c r="C4" s="6" t="n">
        <v>124</v>
      </c>
    </row>
    <row r="5" spans="1:3">
      <c r="A5" s="4" t="s">
        <v>404</v>
      </c>
      <c r="B5" s="13" t="n">
        <v>21</v>
      </c>
      <c r="C5" s="13" t="n">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0</v>
      </c>
      <c r="B1" s="2" t="s">
        <v>2</v>
      </c>
      <c r="C1" s="2" t="s">
        <v>50</v>
      </c>
    </row>
    <row r="2" spans="1:3">
      <c r="A2" s="4" t="s">
        <v>91</v>
      </c>
      <c r="B2" s="7" t="n">
        <v>0</v>
      </c>
      <c r="C2" s="7" t="n">
        <v>0</v>
      </c>
    </row>
    <row r="3" spans="1:3">
      <c r="A3" s="4" t="s">
        <v>92</v>
      </c>
      <c r="B3" s="6" t="n">
        <v>30000000</v>
      </c>
      <c r="C3" s="6" t="n">
        <v>30000000</v>
      </c>
    </row>
    <row r="4" spans="1:3">
      <c r="A4" s="4" t="s">
        <v>93</v>
      </c>
      <c r="B4" s="6" t="n">
        <v>0</v>
      </c>
      <c r="C4" s="6" t="n">
        <v>0</v>
      </c>
    </row>
    <row r="5" spans="1:3">
      <c r="A5" s="4" t="s">
        <v>94</v>
      </c>
      <c r="B5" s="6" t="n">
        <v>0</v>
      </c>
      <c r="C5" s="6" t="n">
        <v>0</v>
      </c>
    </row>
    <row r="6" spans="1:3">
      <c r="A6" s="4" t="s">
        <v>95</v>
      </c>
      <c r="B6" s="7" t="n">
        <v>0</v>
      </c>
      <c r="C6" s="7" t="n">
        <v>0</v>
      </c>
    </row>
    <row r="7" spans="1:3">
      <c r="A7" s="4" t="s">
        <v>96</v>
      </c>
      <c r="B7" s="6" t="n">
        <v>160000000</v>
      </c>
      <c r="C7" s="6" t="n">
        <v>160000000</v>
      </c>
    </row>
    <row r="8" spans="1:3">
      <c r="A8" s="4" t="s">
        <v>97</v>
      </c>
      <c r="B8" s="6" t="n">
        <v>88920756</v>
      </c>
      <c r="C8" s="6" t="n">
        <v>88792751</v>
      </c>
    </row>
    <row r="9" spans="1:3">
      <c r="A9" s="4" t="s">
        <v>98</v>
      </c>
      <c r="B9" s="6" t="n">
        <v>88920756</v>
      </c>
      <c r="C9" s="6" t="n">
        <v>887927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r="A1" s="1" t="s">
        <v>405</v>
      </c>
      <c r="B1" s="2" t="s">
        <v>25</v>
      </c>
      <c r="F1" s="2" t="s">
        <v>1</v>
      </c>
    </row>
    <row r="2" spans="1:6">
      <c r="B2" s="2" t="s">
        <v>2</v>
      </c>
      <c r="C2" s="2" t="s">
        <v>26</v>
      </c>
      <c r="D2" s="2" t="s">
        <v>305</v>
      </c>
      <c r="E2" s="2" t="s">
        <v>406</v>
      </c>
      <c r="F2" s="2" t="s">
        <v>2</v>
      </c>
    </row>
    <row r="3" spans="1:6">
      <c r="A3" s="3" t="s">
        <v>401</v>
      </c>
    </row>
    <row r="4" spans="1:6">
      <c r="A4" s="4" t="s">
        <v>351</v>
      </c>
      <c r="B4" s="7" t="n">
        <v>27</v>
      </c>
      <c r="D4" s="7" t="n">
        <v>70</v>
      </c>
      <c r="E4" s="7" t="n">
        <v>29</v>
      </c>
      <c r="F4" s="7" t="n">
        <v>52</v>
      </c>
    </row>
    <row r="5" spans="1:6">
      <c r="A5" s="4" t="s">
        <v>407</v>
      </c>
      <c r="B5" s="6" t="n">
        <v>-41</v>
      </c>
      <c r="D5" s="6" t="n">
        <v>44</v>
      </c>
      <c r="E5" s="7" t="n">
        <v>0</v>
      </c>
      <c r="F5" s="6" t="n">
        <v>-24</v>
      </c>
    </row>
    <row r="6" spans="1:6">
      <c r="A6" s="4" t="s">
        <v>408</v>
      </c>
      <c r="B6" s="7" t="n">
        <v>0</v>
      </c>
      <c r="C6" s="7" t="n">
        <v>0</v>
      </c>
      <c r="D6" s="7" t="n">
        <v>0</v>
      </c>
      <c r="F6" s="7" t="n">
        <v>-1</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409</v>
      </c>
      <c r="B1" s="2" t="s">
        <v>100</v>
      </c>
    </row>
    <row r="2" spans="1:2">
      <c r="A2" s="4" t="s">
        <v>410</v>
      </c>
    </row>
    <row r="3" spans="1:2">
      <c r="A3" s="3" t="s">
        <v>401</v>
      </c>
    </row>
    <row r="4" spans="1:2">
      <c r="A4" s="6" t="n">
        <v>2015</v>
      </c>
      <c r="B4" s="7" t="n">
        <v>3</v>
      </c>
    </row>
    <row r="5" spans="1:2">
      <c r="A5" s="6" t="n">
        <v>2016</v>
      </c>
      <c r="B5" s="6" t="n">
        <v>6</v>
      </c>
    </row>
    <row r="6" spans="1:2">
      <c r="A6" s="6" t="n">
        <v>2017</v>
      </c>
      <c r="B6" s="6" t="n">
        <v>7</v>
      </c>
    </row>
    <row r="7" spans="1:2">
      <c r="A7" s="6" t="n">
        <v>2018</v>
      </c>
      <c r="B7" s="6" t="n">
        <v>7</v>
      </c>
    </row>
    <row r="8" spans="1:2">
      <c r="A8" s="6" t="n">
        <v>2019</v>
      </c>
      <c r="B8" s="6" t="n">
        <v>7</v>
      </c>
    </row>
    <row r="9" spans="1:2">
      <c r="A9" s="4" t="s">
        <v>411</v>
      </c>
      <c r="B9" s="6" t="n">
        <v>113</v>
      </c>
    </row>
    <row r="10" spans="1:2">
      <c r="A10" s="4" t="s">
        <v>353</v>
      </c>
      <c r="B10" s="6" t="n">
        <v>143</v>
      </c>
    </row>
    <row r="11" spans="1:2">
      <c r="A11" s="4" t="s">
        <v>412</v>
      </c>
    </row>
    <row r="12" spans="1:2">
      <c r="A12" s="3" t="s">
        <v>401</v>
      </c>
    </row>
    <row r="13" spans="1:2">
      <c r="A13" s="6" t="n">
        <v>2015</v>
      </c>
      <c r="B13" s="6" t="n">
        <v>46</v>
      </c>
    </row>
    <row r="14" spans="1:2">
      <c r="A14" s="6" t="n">
        <v>2016</v>
      </c>
      <c r="B14" s="6" t="n">
        <v>34</v>
      </c>
    </row>
    <row r="15" spans="1:2">
      <c r="A15" s="6" t="n">
        <v>2017</v>
      </c>
      <c r="B15" s="6" t="n">
        <v>9</v>
      </c>
    </row>
    <row r="16" spans="1:2">
      <c r="A16" s="6" t="n">
        <v>2018</v>
      </c>
      <c r="B16" s="6" t="n">
        <v>3</v>
      </c>
    </row>
    <row r="17" spans="1:2">
      <c r="A17" s="6" t="n">
        <v>2019</v>
      </c>
      <c r="B17" s="6" t="n">
        <v>0</v>
      </c>
    </row>
    <row r="18" spans="1:2">
      <c r="A18" s="4" t="s">
        <v>411</v>
      </c>
      <c r="B18" s="6" t="n">
        <v>0</v>
      </c>
    </row>
    <row r="19" spans="1:2">
      <c r="A19" s="4" t="s">
        <v>353</v>
      </c>
      <c r="B19" s="6" t="n">
        <v>92</v>
      </c>
    </row>
    <row r="20" spans="1:2">
      <c r="A20" s="4" t="s">
        <v>413</v>
      </c>
    </row>
    <row r="21" spans="1:2">
      <c r="A21" s="3" t="s">
        <v>401</v>
      </c>
    </row>
    <row r="22" spans="1:2">
      <c r="A22" s="6" t="n">
        <v>2015</v>
      </c>
      <c r="B22" s="6" t="n">
        <v>49</v>
      </c>
    </row>
    <row r="23" spans="1:2">
      <c r="A23" s="6" t="n">
        <v>2016</v>
      </c>
      <c r="B23" s="6" t="n">
        <v>40</v>
      </c>
    </row>
    <row r="24" spans="1:2">
      <c r="A24" s="6" t="n">
        <v>2017</v>
      </c>
      <c r="B24" s="6" t="n">
        <v>16</v>
      </c>
    </row>
    <row r="25" spans="1:2">
      <c r="A25" s="6" t="n">
        <v>2018</v>
      </c>
      <c r="B25" s="6" t="n">
        <v>10</v>
      </c>
    </row>
    <row r="26" spans="1:2">
      <c r="A26" s="6" t="n">
        <v>2019</v>
      </c>
      <c r="B26" s="6" t="n">
        <v>7</v>
      </c>
    </row>
    <row r="27" spans="1:2">
      <c r="A27" s="4" t="s">
        <v>411</v>
      </c>
      <c r="B27" s="6" t="n">
        <v>113</v>
      </c>
    </row>
    <row r="28" spans="1:2">
      <c r="A28" s="4" t="s">
        <v>353</v>
      </c>
      <c r="B28" s="7" t="n">
        <v>2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50</v>
      </c>
    </row>
    <row r="2" spans="1:3">
      <c r="A2" s="3" t="s">
        <v>415</v>
      </c>
    </row>
    <row r="3" spans="1:3">
      <c r="A3" s="4" t="s">
        <v>416</v>
      </c>
      <c r="B3" s="4" t="s">
        <v>417</v>
      </c>
      <c r="C3" s="4" t="s">
        <v>418</v>
      </c>
    </row>
    <row r="4" spans="1:3">
      <c r="A4" s="4" t="s">
        <v>419</v>
      </c>
      <c r="B4" s="4" t="s">
        <v>420</v>
      </c>
      <c r="C4" s="4" t="s">
        <v>421</v>
      </c>
    </row>
    <row r="5" spans="1:3">
      <c r="A5" s="4" t="s">
        <v>422</v>
      </c>
      <c r="B5" s="4" t="s">
        <v>423</v>
      </c>
      <c r="C5" s="4" t="s">
        <v>424</v>
      </c>
    </row>
    <row r="6" spans="1:3">
      <c r="A6" s="4" t="s">
        <v>353</v>
      </c>
      <c r="B6" s="4" t="s">
        <v>425</v>
      </c>
      <c r="C6" s="4" t="s">
        <v>426</v>
      </c>
    </row>
    <row r="7" spans="1:3">
      <c r="A7" s="3" t="s">
        <v>427</v>
      </c>
    </row>
    <row r="8" spans="1:3">
      <c r="A8" s="4" t="s">
        <v>428</v>
      </c>
      <c r="B8" s="4" t="s">
        <v>429</v>
      </c>
      <c r="C8" s="4" t="s">
        <v>430</v>
      </c>
    </row>
    <row r="9" spans="1:3">
      <c r="A9" s="4" t="s">
        <v>419</v>
      </c>
      <c r="B9" s="4" t="s">
        <v>431</v>
      </c>
      <c r="C9" s="4" t="s">
        <v>424</v>
      </c>
    </row>
    <row r="10" spans="1:3">
      <c r="A10" s="4" t="s">
        <v>432</v>
      </c>
      <c r="B10" s="4" t="s">
        <v>433</v>
      </c>
      <c r="C10" s="4" t="s">
        <v>424</v>
      </c>
    </row>
    <row r="11" spans="1:3">
      <c r="A11" s="4" t="s">
        <v>353</v>
      </c>
      <c r="B11" s="4" t="s">
        <v>434</v>
      </c>
      <c r="C11" s="4" t="s">
        <v>4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36</v>
      </c>
      <c r="B1" s="2" t="s">
        <v>25</v>
      </c>
      <c r="E1" s="2" t="s">
        <v>1</v>
      </c>
    </row>
    <row r="2" spans="1:7">
      <c r="B2" s="2" t="s">
        <v>2</v>
      </c>
      <c r="C2" s="2" t="s">
        <v>26</v>
      </c>
      <c r="D2" s="2" t="s">
        <v>406</v>
      </c>
      <c r="E2" s="2" t="s">
        <v>2</v>
      </c>
      <c r="F2" s="2" t="s">
        <v>26</v>
      </c>
      <c r="G2" s="2" t="s">
        <v>50</v>
      </c>
    </row>
    <row r="3" spans="1:7">
      <c r="A3" s="4" t="s">
        <v>437</v>
      </c>
      <c r="B3" s="7" t="n">
        <v>14</v>
      </c>
      <c r="E3" s="7" t="n">
        <v>14</v>
      </c>
    </row>
    <row r="4" spans="1:7">
      <c r="A4" s="4" t="s">
        <v>438</v>
      </c>
      <c r="B4" s="6" t="n">
        <v>18</v>
      </c>
      <c r="C4" s="7" t="n">
        <v>33</v>
      </c>
      <c r="D4" s="4" t="s">
        <v>82</v>
      </c>
      <c r="E4" s="6" t="n">
        <v>16</v>
      </c>
      <c r="F4" s="7" t="n">
        <v>116</v>
      </c>
    </row>
    <row r="5" spans="1:7">
      <c r="A5" s="4" t="s">
        <v>439</v>
      </c>
      <c r="B5" s="6" t="n">
        <v>249</v>
      </c>
      <c r="E5" s="6" t="n">
        <v>249</v>
      </c>
    </row>
    <row r="6" spans="1:7">
      <c r="A6" s="4" t="s">
        <v>440</v>
      </c>
      <c r="B6" s="6" t="n">
        <v>60</v>
      </c>
      <c r="E6" s="6" t="n">
        <v>60</v>
      </c>
    </row>
    <row r="7" spans="1:7">
      <c r="A7" s="4" t="s">
        <v>441</v>
      </c>
      <c r="B7" s="6" t="n">
        <v>49</v>
      </c>
      <c r="E7" s="6" t="n">
        <v>49</v>
      </c>
    </row>
    <row r="8" spans="1:7">
      <c r="A8" s="4" t="s">
        <v>442</v>
      </c>
      <c r="B8" s="6" t="n">
        <v>11</v>
      </c>
      <c r="E8" s="6" t="n">
        <v>11</v>
      </c>
    </row>
    <row r="9" spans="1:7">
      <c r="A9" s="4" t="s">
        <v>443</v>
      </c>
      <c r="B9" s="6" t="n">
        <v>230</v>
      </c>
      <c r="E9" s="6" t="n">
        <v>230</v>
      </c>
    </row>
    <row r="10" spans="1:7">
      <c r="A10" s="4" t="s">
        <v>412</v>
      </c>
    </row>
    <row r="11" spans="1:7">
      <c r="A11" s="4" t="s">
        <v>444</v>
      </c>
      <c r="B11" s="6" t="n">
        <v>4</v>
      </c>
      <c r="E11" s="6" t="n">
        <v>4</v>
      </c>
      <c r="G11" s="7" t="n">
        <v>7</v>
      </c>
    </row>
    <row r="12" spans="1:7">
      <c r="A12" s="4" t="s">
        <v>445</v>
      </c>
    </row>
    <row r="13" spans="1:7">
      <c r="A13" s="4" t="s">
        <v>444</v>
      </c>
      <c r="B13" s="6" t="n">
        <v>144</v>
      </c>
      <c r="E13" s="6" t="n">
        <v>144</v>
      </c>
      <c r="G13" s="6" t="n">
        <v>104</v>
      </c>
    </row>
    <row r="14" spans="1:7">
      <c r="A14" s="4" t="s">
        <v>446</v>
      </c>
    </row>
    <row r="15" spans="1:7">
      <c r="A15" s="4" t="s">
        <v>444</v>
      </c>
      <c r="B15" s="7" t="n">
        <v>148</v>
      </c>
      <c r="E15" s="7" t="n">
        <v>148</v>
      </c>
      <c r="G15" s="7" t="n">
        <v>11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25</v>
      </c>
      <c r="D1" s="2" t="s">
        <v>1</v>
      </c>
    </row>
    <row r="2" spans="1:5">
      <c r="B2" s="2" t="s">
        <v>2</v>
      </c>
      <c r="C2" s="2" t="s">
        <v>26</v>
      </c>
      <c r="D2" s="2" t="s">
        <v>2</v>
      </c>
      <c r="E2" s="2" t="s">
        <v>26</v>
      </c>
    </row>
    <row r="3" spans="1:5">
      <c r="A3" s="3" t="s">
        <v>160</v>
      </c>
    </row>
    <row r="4" spans="1:5">
      <c r="A4" s="4" t="s">
        <v>448</v>
      </c>
      <c r="B4" s="6" t="n">
        <v>305000</v>
      </c>
      <c r="C4" s="6" t="n">
        <v>306000</v>
      </c>
      <c r="D4" s="6" t="n">
        <v>308000</v>
      </c>
      <c r="E4" s="6" t="n">
        <v>361000</v>
      </c>
    </row>
    <row r="5" spans="1:5">
      <c r="A5" s="4" t="s">
        <v>449</v>
      </c>
      <c r="B5" s="6" t="n">
        <v>88902000</v>
      </c>
      <c r="C5" s="6" t="n">
        <v>80745000</v>
      </c>
      <c r="D5" s="6" t="n">
        <v>88867000</v>
      </c>
      <c r="E5" s="6" t="n">
        <v>79515000</v>
      </c>
    </row>
    <row r="6" spans="1:5">
      <c r="A6" s="4" t="s">
        <v>450</v>
      </c>
      <c r="B6" s="6" t="n">
        <v>0</v>
      </c>
      <c r="C6" s="6" t="n">
        <v>0</v>
      </c>
      <c r="D6" s="6" t="n">
        <v>0</v>
      </c>
      <c r="E6" s="6" t="n">
        <v>0</v>
      </c>
    </row>
    <row r="7" spans="1:5">
      <c r="A7" s="4" t="s">
        <v>451</v>
      </c>
      <c r="B7" s="6" t="n">
        <v>88902000</v>
      </c>
      <c r="C7" s="6" t="n">
        <v>80745000</v>
      </c>
      <c r="D7" s="6" t="n">
        <v>88867000</v>
      </c>
      <c r="E7" s="6" t="n">
        <v>7951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s>
  <sheetData>
    <row r="1" spans="1:6">
      <c r="A1" s="1" t="s">
        <v>452</v>
      </c>
      <c r="B1" s="2" t="s">
        <v>25</v>
      </c>
      <c r="E1" s="2" t="s">
        <v>1</v>
      </c>
    </row>
    <row r="2" spans="1:6">
      <c r="B2" s="2" t="s">
        <v>314</v>
      </c>
      <c r="C2" s="2" t="s">
        <v>26</v>
      </c>
      <c r="D2" s="2" t="s">
        <v>305</v>
      </c>
      <c r="E2" s="2" t="s">
        <v>2</v>
      </c>
      <c r="F2" s="2" t="s">
        <v>26</v>
      </c>
    </row>
    <row r="3" spans="1:6">
      <c r="A3" s="4" t="s">
        <v>453</v>
      </c>
      <c r="F3" s="7" t="n">
        <v>12</v>
      </c>
    </row>
    <row r="4" spans="1:6">
      <c r="A4" s="4" t="s">
        <v>454</v>
      </c>
      <c r="C4" s="6" t="n">
        <v>10400000</v>
      </c>
    </row>
    <row r="5" spans="1:6">
      <c r="A5" s="4" t="s">
        <v>125</v>
      </c>
      <c r="D5" s="7" t="n">
        <v>271</v>
      </c>
      <c r="E5" s="7" t="n">
        <v>0</v>
      </c>
      <c r="F5" s="7" t="n">
        <v>271</v>
      </c>
    </row>
    <row r="6" spans="1:6">
      <c r="A6" s="4" t="s">
        <v>455</v>
      </c>
      <c r="B6" s="6" t="n">
        <v>88792751</v>
      </c>
      <c r="E6" s="6" t="n">
        <v>88792751</v>
      </c>
    </row>
    <row r="7" spans="1:6">
      <c r="A7" s="4" t="s">
        <v>456</v>
      </c>
      <c r="B7" s="7" t="n">
        <v>2258</v>
      </c>
      <c r="E7" s="7" t="n">
        <v>2258</v>
      </c>
    </row>
    <row r="8" spans="1:6">
      <c r="A8" s="4" t="s">
        <v>457</v>
      </c>
      <c r="E8" s="6" t="n">
        <v>88920756</v>
      </c>
    </row>
    <row r="9" spans="1:6">
      <c r="A9" s="4" t="s">
        <v>456</v>
      </c>
      <c r="E9" s="7" t="n">
        <v>2303</v>
      </c>
    </row>
    <row r="10" spans="1:6">
      <c r="A10" s="4" t="s">
        <v>458</v>
      </c>
    </row>
    <row r="11" spans="1:6">
      <c r="A11" s="4" t="s">
        <v>455</v>
      </c>
      <c r="B11" s="6" t="n">
        <v>88792751</v>
      </c>
      <c r="C11" s="6" t="n">
        <v>88765629</v>
      </c>
      <c r="D11" s="6" t="n">
        <v>78228339</v>
      </c>
      <c r="E11" s="6" t="n">
        <v>88792751</v>
      </c>
      <c r="F11" s="6" t="n">
        <v>78228339</v>
      </c>
    </row>
    <row r="12" spans="1:6">
      <c r="A12" s="4" t="s">
        <v>459</v>
      </c>
      <c r="B12" s="6" t="n">
        <v>128005</v>
      </c>
      <c r="D12" s="6" t="n">
        <v>137290</v>
      </c>
    </row>
    <row r="13" spans="1:6">
      <c r="A13" s="4" t="s">
        <v>457</v>
      </c>
      <c r="B13" s="6" t="n">
        <v>88920756</v>
      </c>
      <c r="D13" s="6" t="n">
        <v>88765629</v>
      </c>
    </row>
    <row r="14" spans="1:6">
      <c r="A14" s="4" t="s">
        <v>460</v>
      </c>
    </row>
    <row r="15" spans="1:6">
      <c r="A15" s="4" t="s">
        <v>461</v>
      </c>
      <c r="B15" s="7" t="n">
        <v>1</v>
      </c>
      <c r="D15" s="7" t="n">
        <v>1</v>
      </c>
    </row>
    <row r="16" spans="1:6">
      <c r="A16" s="4" t="s">
        <v>462</v>
      </c>
      <c r="B16" s="6" t="n">
        <v>1</v>
      </c>
      <c r="D16" s="6" t="n">
        <v>1</v>
      </c>
    </row>
    <row r="17" spans="1:6">
      <c r="A17" s="4" t="s">
        <v>456</v>
      </c>
      <c r="B17" s="6" t="n">
        <v>1196</v>
      </c>
      <c r="C17" s="7" t="n">
        <v>1191</v>
      </c>
      <c r="D17" s="6" t="n">
        <v>918</v>
      </c>
      <c r="E17" s="7" t="n">
        <v>1196</v>
      </c>
      <c r="F17" s="7" t="n">
        <v>918</v>
      </c>
    </row>
    <row r="18" spans="1:6">
      <c r="A18" s="4" t="s">
        <v>463</v>
      </c>
      <c r="B18" s="6" t="n">
        <v>0</v>
      </c>
      <c r="D18" s="6" t="n">
        <v>0</v>
      </c>
    </row>
    <row r="19" spans="1:6">
      <c r="A19" s="4" t="s">
        <v>456</v>
      </c>
      <c r="B19" s="6" t="n">
        <v>1198</v>
      </c>
      <c r="D19" s="6" t="n">
        <v>1191</v>
      </c>
    </row>
    <row r="20" spans="1:6">
      <c r="A20" s="4" t="s">
        <v>464</v>
      </c>
    </row>
    <row r="21" spans="1:6">
      <c r="A21" s="4" t="s">
        <v>456</v>
      </c>
      <c r="B21" s="6" t="n">
        <v>-8</v>
      </c>
      <c r="C21" s="6" t="n">
        <v>-7</v>
      </c>
      <c r="D21" s="6" t="n">
        <v>-7</v>
      </c>
      <c r="E21" s="6" t="n">
        <v>-8</v>
      </c>
      <c r="F21" s="6" t="n">
        <v>-7</v>
      </c>
    </row>
    <row r="22" spans="1:6">
      <c r="A22" s="4" t="s">
        <v>465</v>
      </c>
      <c r="B22" s="6" t="n">
        <v>0</v>
      </c>
      <c r="D22" s="6" t="n">
        <v>0</v>
      </c>
    </row>
    <row r="23" spans="1:6">
      <c r="A23" s="4" t="s">
        <v>463</v>
      </c>
      <c r="B23" s="6" t="n">
        <v>0</v>
      </c>
      <c r="D23" s="6" t="n">
        <v>0</v>
      </c>
    </row>
    <row r="24" spans="1:6">
      <c r="A24" s="4" t="s">
        <v>456</v>
      </c>
      <c r="B24" s="6" t="n">
        <v>-8</v>
      </c>
      <c r="D24" s="6" t="n">
        <v>-7</v>
      </c>
    </row>
    <row r="25" spans="1:6">
      <c r="A25" s="4" t="s">
        <v>466</v>
      </c>
    </row>
    <row r="26" spans="1:6">
      <c r="A26" s="4" t="s">
        <v>456</v>
      </c>
      <c r="B26" s="6" t="n">
        <v>1070</v>
      </c>
      <c r="C26" s="6" t="n">
        <v>1037</v>
      </c>
      <c r="D26" s="6" t="n">
        <v>1000</v>
      </c>
      <c r="E26" s="6" t="n">
        <v>1070</v>
      </c>
      <c r="F26" s="6" t="n">
        <v>1000</v>
      </c>
    </row>
    <row r="27" spans="1:6">
      <c r="A27" s="4" t="s">
        <v>465</v>
      </c>
      <c r="B27" s="6" t="n">
        <v>0</v>
      </c>
      <c r="D27" s="6" t="n">
        <v>0</v>
      </c>
    </row>
    <row r="28" spans="1:6">
      <c r="A28" s="4" t="s">
        <v>463</v>
      </c>
      <c r="B28" s="6" t="n">
        <v>-55</v>
      </c>
      <c r="D28" s="6" t="n">
        <v>-48</v>
      </c>
    </row>
    <row r="29" spans="1:6">
      <c r="A29" s="4" t="s">
        <v>467</v>
      </c>
      <c r="B29" s="6" t="n">
        <v>98</v>
      </c>
      <c r="D29" s="6" t="n">
        <v>85</v>
      </c>
    </row>
    <row r="30" spans="1:6">
      <c r="A30" s="4" t="s">
        <v>456</v>
      </c>
      <c r="B30" s="6" t="n">
        <v>1113</v>
      </c>
      <c r="D30" s="6" t="n">
        <v>1037</v>
      </c>
    </row>
    <row r="31" spans="1:6">
      <c r="A31" s="4" t="s">
        <v>468</v>
      </c>
    </row>
    <row r="32" spans="1:6">
      <c r="A32" s="4" t="s">
        <v>461</v>
      </c>
      <c r="B32" s="6" t="n">
        <v>1</v>
      </c>
      <c r="D32" s="6" t="n">
        <v>1</v>
      </c>
    </row>
    <row r="33" spans="1:6">
      <c r="A33" s="4" t="s">
        <v>462</v>
      </c>
      <c r="B33" s="6" t="n">
        <v>1</v>
      </c>
      <c r="D33" s="6" t="n">
        <v>1</v>
      </c>
    </row>
    <row r="34" spans="1:6">
      <c r="A34" s="4" t="s">
        <v>456</v>
      </c>
      <c r="B34" s="6" t="n">
        <v>2258</v>
      </c>
      <c r="C34" s="7" t="n">
        <v>2221</v>
      </c>
      <c r="D34" s="6" t="n">
        <v>1911</v>
      </c>
      <c r="E34" s="7" t="n">
        <v>2258</v>
      </c>
      <c r="F34" s="7" t="n">
        <v>1911</v>
      </c>
    </row>
    <row r="35" spans="1:6">
      <c r="A35" s="4" t="s">
        <v>463</v>
      </c>
      <c r="B35" s="6" t="n">
        <v>-55</v>
      </c>
      <c r="D35" s="6" t="n">
        <v>-48</v>
      </c>
    </row>
    <row r="36" spans="1:6">
      <c r="A36" s="4" t="s">
        <v>467</v>
      </c>
      <c r="B36" s="6" t="n">
        <v>98</v>
      </c>
      <c r="D36" s="6" t="n">
        <v>85</v>
      </c>
    </row>
    <row r="37" spans="1:6">
      <c r="A37" s="4" t="s">
        <v>456</v>
      </c>
      <c r="B37" s="7" t="n">
        <v>2303</v>
      </c>
      <c r="D37" s="7" t="n">
        <v>222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469</v>
      </c>
      <c r="B1" s="2" t="s">
        <v>25</v>
      </c>
      <c r="D1" s="2" t="s">
        <v>1</v>
      </c>
    </row>
    <row r="2" spans="1:5">
      <c r="B2" s="2" t="s">
        <v>26</v>
      </c>
      <c r="C2" s="2" t="s">
        <v>305</v>
      </c>
      <c r="D2" s="2" t="s">
        <v>2</v>
      </c>
      <c r="E2" s="2" t="s">
        <v>26</v>
      </c>
    </row>
    <row r="3" spans="1:5">
      <c r="A3" s="4" t="s">
        <v>454</v>
      </c>
      <c r="B3" s="6" t="n">
        <v>10400000</v>
      </c>
    </row>
    <row r="4" spans="1:5">
      <c r="A4" s="4" t="s">
        <v>125</v>
      </c>
      <c r="C4" s="7" t="n">
        <v>271</v>
      </c>
      <c r="D4" s="7" t="n">
        <v>0</v>
      </c>
      <c r="E4" s="7" t="n">
        <v>2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5"/>
    <col customWidth="1" max="6" min="6" width="14"/>
    <col customWidth="1" max="7" min="7" width="14"/>
  </cols>
  <sheetData>
    <row r="1" spans="1:7">
      <c r="A1" s="1" t="s">
        <v>470</v>
      </c>
      <c r="B1" s="2" t="s">
        <v>25</v>
      </c>
      <c r="C1" s="2" t="s">
        <v>471</v>
      </c>
    </row>
    <row r="2" spans="1:7">
      <c r="B2" s="2" t="s">
        <v>314</v>
      </c>
      <c r="C2" s="2" t="s">
        <v>472</v>
      </c>
      <c r="D2" s="2" t="s">
        <v>2</v>
      </c>
      <c r="E2" s="2" t="s">
        <v>50</v>
      </c>
      <c r="F2" s="2" t="s">
        <v>473</v>
      </c>
      <c r="G2" s="2" t="s">
        <v>474</v>
      </c>
    </row>
    <row r="3" spans="1:7">
      <c r="A3" s="3" t="s">
        <v>475</v>
      </c>
    </row>
    <row r="4" spans="1:7">
      <c r="A4" s="4" t="s">
        <v>476</v>
      </c>
      <c r="G4" s="4" t="s">
        <v>477</v>
      </c>
    </row>
    <row r="5" spans="1:7">
      <c r="A5" s="4" t="s">
        <v>478</v>
      </c>
      <c r="F5" s="7" t="n">
        <v>33000000</v>
      </c>
    </row>
    <row r="6" spans="1:7">
      <c r="A6" s="4" t="s">
        <v>479</v>
      </c>
      <c r="B6" s="7" t="n">
        <v>260000000</v>
      </c>
    </row>
    <row r="7" spans="1:7">
      <c r="A7" s="4" t="s">
        <v>480</v>
      </c>
      <c r="B7" s="6" t="n">
        <v>100</v>
      </c>
      <c r="C7" s="6" t="n">
        <v>69</v>
      </c>
    </row>
    <row r="8" spans="1:7">
      <c r="A8" s="4" t="s">
        <v>481</v>
      </c>
      <c r="D8" s="7" t="n">
        <v>746000000</v>
      </c>
      <c r="E8" s="7" t="n">
        <v>1500000000</v>
      </c>
    </row>
    <row r="9" spans="1:7">
      <c r="A9" s="4" t="s">
        <v>482</v>
      </c>
      <c r="B9" s="7" t="n">
        <v>32500</v>
      </c>
    </row>
    <row r="10" spans="1:7">
      <c r="A10" s="4" t="s">
        <v>483</v>
      </c>
      <c r="B10" s="7" t="n">
        <v>37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84</v>
      </c>
      <c r="B1" s="2" t="s">
        <v>1</v>
      </c>
      <c r="C1" s="2" t="s">
        <v>471</v>
      </c>
    </row>
    <row r="2" spans="1:4">
      <c r="B2" s="2" t="s">
        <v>2</v>
      </c>
      <c r="C2" s="2" t="s">
        <v>50</v>
      </c>
      <c r="D2" s="2" t="s">
        <v>314</v>
      </c>
    </row>
    <row r="3" spans="1:4">
      <c r="A3" s="3" t="s">
        <v>263</v>
      </c>
    </row>
    <row r="4" spans="1:4">
      <c r="A4" s="4" t="s">
        <v>485</v>
      </c>
      <c r="B4" s="7" t="n">
        <v>587</v>
      </c>
      <c r="C4" s="7" t="n">
        <v>424</v>
      </c>
    </row>
    <row r="5" spans="1:4">
      <c r="A5" s="4" t="s">
        <v>486</v>
      </c>
      <c r="C5" s="6" t="n">
        <v>514</v>
      </c>
    </row>
    <row r="6" spans="1:4">
      <c r="A6" s="4" t="s">
        <v>487</v>
      </c>
      <c r="B6" s="6" t="n">
        <v>59</v>
      </c>
      <c r="C6" s="6" t="n">
        <v>41</v>
      </c>
    </row>
    <row r="7" spans="1:4">
      <c r="A7" s="4" t="s">
        <v>488</v>
      </c>
      <c r="D7" s="14" t="n">
        <v>145.6</v>
      </c>
    </row>
    <row r="8" spans="1:4">
      <c r="A8" s="4" t="s">
        <v>269</v>
      </c>
      <c r="B8" s="6" t="n">
        <v>746</v>
      </c>
      <c r="C8" s="7" t="n">
        <v>545</v>
      </c>
    </row>
    <row r="9" spans="1:4">
      <c r="A9" s="4" t="s">
        <v>489</v>
      </c>
      <c r="B9" s="6" t="n">
        <v>15</v>
      </c>
    </row>
    <row r="10" spans="1:4">
      <c r="A10" s="4" t="s">
        <v>490</v>
      </c>
    </row>
    <row r="11" spans="1:4">
      <c r="A11" s="3" t="s">
        <v>263</v>
      </c>
    </row>
    <row r="12" spans="1:4">
      <c r="A12" s="4" t="s">
        <v>269</v>
      </c>
      <c r="B12" s="6" t="n">
        <v>640</v>
      </c>
    </row>
    <row r="13" spans="1:4">
      <c r="A13" s="4" t="s">
        <v>491</v>
      </c>
    </row>
    <row r="14" spans="1:4">
      <c r="A14" s="3" t="s">
        <v>263</v>
      </c>
    </row>
    <row r="15" spans="1:4">
      <c r="A15" s="4" t="s">
        <v>269</v>
      </c>
      <c r="B15" s="7" t="n">
        <v>6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49"/>
    <col customWidth="1" max="3" min="3" width="13"/>
  </cols>
  <sheetData>
    <row r="1" spans="1:3">
      <c r="A1" s="1" t="s">
        <v>492</v>
      </c>
      <c r="B1" s="1" t="s">
        <v>493</v>
      </c>
      <c r="C1" s="2" t="s">
        <v>494</v>
      </c>
    </row>
    <row r="2" spans="1:3">
      <c r="A2" s="4" t="s">
        <v>138</v>
      </c>
      <c r="B2" s="4" t="s">
        <v>495</v>
      </c>
      <c r="C2" s="7" t="n">
        <v>1000000</v>
      </c>
    </row>
    <row r="3" spans="1:3">
      <c r="A3" s="4" t="s">
        <v>496</v>
      </c>
      <c r="B3" s="4" t="s">
        <v>497</v>
      </c>
      <c r="C3" s="6" t="n">
        <v>56000000</v>
      </c>
    </row>
    <row r="4" spans="1:3">
      <c r="A4" s="4" t="s">
        <v>498</v>
      </c>
      <c r="B4" s="4" t="s">
        <v>499</v>
      </c>
      <c r="C4" s="6" t="n">
        <v>0</v>
      </c>
    </row>
    <row r="5" spans="1:3">
      <c r="A5" s="4" t="s">
        <v>500</v>
      </c>
      <c r="B5" s="4" t="s">
        <v>501</v>
      </c>
      <c r="C5" s="6" t="n">
        <v>27000000</v>
      </c>
    </row>
    <row r="6" spans="1:3">
      <c r="A6" s="4" t="s">
        <v>502</v>
      </c>
      <c r="B6" s="4" t="s">
        <v>503</v>
      </c>
      <c r="C6" s="7" t="n">
        <v>58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9</v>
      </c>
      <c r="B1" s="2" t="s">
        <v>1</v>
      </c>
    </row>
    <row r="2" spans="1:3">
      <c r="B2" s="2" t="s">
        <v>100</v>
      </c>
      <c r="C2" s="2" t="s">
        <v>101</v>
      </c>
    </row>
    <row r="3" spans="1:3">
      <c r="A3" s="3" t="s">
        <v>102</v>
      </c>
    </row>
    <row r="4" spans="1:3">
      <c r="A4" s="4" t="s">
        <v>103</v>
      </c>
      <c r="B4" s="7" t="n">
        <v>98</v>
      </c>
      <c r="C4" s="7" t="n">
        <v>85</v>
      </c>
    </row>
    <row r="5" spans="1:3">
      <c r="A5" s="3" t="s">
        <v>104</v>
      </c>
    </row>
    <row r="6" spans="1:3">
      <c r="A6" s="4" t="s">
        <v>32</v>
      </c>
      <c r="B6" s="6" t="n">
        <v>165</v>
      </c>
      <c r="C6" s="6" t="n">
        <v>151</v>
      </c>
    </row>
    <row r="7" spans="1:3">
      <c r="A7" s="4" t="s">
        <v>105</v>
      </c>
      <c r="B7" s="6" t="n">
        <v>-46</v>
      </c>
      <c r="C7" s="6" t="n">
        <v>63</v>
      </c>
    </row>
    <row r="8" spans="1:3">
      <c r="A8" s="4" t="s">
        <v>106</v>
      </c>
      <c r="B8" s="6" t="n">
        <v>46</v>
      </c>
      <c r="C8" s="6" t="n">
        <v>-63</v>
      </c>
    </row>
    <row r="9" spans="1:3">
      <c r="A9" s="4" t="s">
        <v>74</v>
      </c>
      <c r="B9" s="6" t="n">
        <v>20</v>
      </c>
      <c r="C9" s="6" t="n">
        <v>22</v>
      </c>
    </row>
    <row r="10" spans="1:3">
      <c r="A10" s="4" t="s">
        <v>107</v>
      </c>
      <c r="B10" s="6" t="n">
        <v>14</v>
      </c>
      <c r="C10" s="6" t="n">
        <v>19</v>
      </c>
    </row>
    <row r="11" spans="1:3">
      <c r="A11" s="4" t="s">
        <v>38</v>
      </c>
      <c r="B11" s="6" t="n">
        <v>-15</v>
      </c>
      <c r="C11" s="6" t="n">
        <v>-9</v>
      </c>
    </row>
    <row r="12" spans="1:3">
      <c r="A12" s="4" t="s">
        <v>108</v>
      </c>
      <c r="B12" s="6" t="n">
        <v>9</v>
      </c>
      <c r="C12" s="6" t="n">
        <v>13</v>
      </c>
    </row>
    <row r="13" spans="1:3">
      <c r="A13" s="3" t="s">
        <v>109</v>
      </c>
    </row>
    <row r="14" spans="1:3">
      <c r="A14" s="4" t="s">
        <v>110</v>
      </c>
      <c r="B14" s="6" t="n">
        <v>59</v>
      </c>
      <c r="C14" s="6" t="n">
        <v>32</v>
      </c>
    </row>
    <row r="15" spans="1:3">
      <c r="A15" s="4" t="s">
        <v>111</v>
      </c>
      <c r="B15" s="6" t="n">
        <v>-4</v>
      </c>
      <c r="C15" s="6" t="n">
        <v>-19</v>
      </c>
    </row>
    <row r="16" spans="1:3">
      <c r="A16" s="4" t="s">
        <v>112</v>
      </c>
      <c r="B16" s="6" t="n">
        <v>18</v>
      </c>
      <c r="C16" s="6" t="n">
        <v>-17</v>
      </c>
    </row>
    <row r="17" spans="1:3">
      <c r="A17" s="4" t="s">
        <v>113</v>
      </c>
      <c r="B17" s="6" t="n">
        <v>-13</v>
      </c>
      <c r="C17" s="6" t="n">
        <v>-22</v>
      </c>
    </row>
    <row r="18" spans="1:3">
      <c r="A18" s="4" t="s">
        <v>114</v>
      </c>
      <c r="B18" s="6" t="n">
        <v>6</v>
      </c>
      <c r="C18" s="6" t="n">
        <v>7</v>
      </c>
    </row>
    <row r="19" spans="1:3">
      <c r="A19" s="4" t="s">
        <v>115</v>
      </c>
      <c r="B19" s="6" t="n">
        <v>-19</v>
      </c>
      <c r="C19" s="6" t="n">
        <v>-14</v>
      </c>
    </row>
    <row r="20" spans="1:3">
      <c r="A20" s="4" t="s">
        <v>116</v>
      </c>
      <c r="B20" s="6" t="n">
        <v>338</v>
      </c>
      <c r="C20" s="6" t="n">
        <v>248</v>
      </c>
    </row>
    <row r="21" spans="1:3">
      <c r="A21" s="3" t="s">
        <v>117</v>
      </c>
    </row>
    <row r="22" spans="1:3">
      <c r="A22" s="4" t="s">
        <v>118</v>
      </c>
      <c r="B22" s="6" t="n">
        <v>-319</v>
      </c>
      <c r="C22" s="6" t="n">
        <v>-313</v>
      </c>
    </row>
    <row r="23" spans="1:3">
      <c r="A23" s="4" t="s">
        <v>119</v>
      </c>
      <c r="B23" s="6" t="n">
        <v>0</v>
      </c>
      <c r="C23" s="6" t="n">
        <v>-50</v>
      </c>
    </row>
    <row r="24" spans="1:3">
      <c r="A24" s="4" t="s">
        <v>120</v>
      </c>
      <c r="B24" s="6" t="n">
        <v>0</v>
      </c>
      <c r="C24" s="6" t="n">
        <v>23</v>
      </c>
    </row>
    <row r="25" spans="1:3">
      <c r="A25" s="4" t="s">
        <v>121</v>
      </c>
      <c r="B25" s="6" t="n">
        <v>11</v>
      </c>
      <c r="C25" s="6" t="n">
        <v>7</v>
      </c>
    </row>
    <row r="26" spans="1:3">
      <c r="A26" s="4" t="s">
        <v>122</v>
      </c>
      <c r="B26" s="6" t="n">
        <v>-11</v>
      </c>
      <c r="C26" s="6" t="n">
        <v>-7</v>
      </c>
    </row>
    <row r="27" spans="1:3">
      <c r="A27" s="4" t="s">
        <v>115</v>
      </c>
      <c r="B27" s="6" t="n">
        <v>0</v>
      </c>
      <c r="C27" s="6" t="n">
        <v>2</v>
      </c>
    </row>
    <row r="28" spans="1:3">
      <c r="A28" s="4" t="s">
        <v>123</v>
      </c>
      <c r="B28" s="6" t="n">
        <v>-319</v>
      </c>
      <c r="C28" s="6" t="n">
        <v>-238</v>
      </c>
    </row>
    <row r="29" spans="1:3">
      <c r="A29" s="3" t="s">
        <v>124</v>
      </c>
    </row>
    <row r="30" spans="1:3">
      <c r="A30" s="4" t="s">
        <v>125</v>
      </c>
      <c r="B30" s="6" t="n">
        <v>0</v>
      </c>
      <c r="C30" s="6" t="n">
        <v>271</v>
      </c>
    </row>
    <row r="31" spans="1:3">
      <c r="A31" s="4" t="s">
        <v>126</v>
      </c>
      <c r="B31" s="6" t="n">
        <v>265</v>
      </c>
      <c r="C31" s="6" t="n">
        <v>145</v>
      </c>
    </row>
    <row r="32" spans="1:3">
      <c r="A32" s="4" t="s">
        <v>127</v>
      </c>
      <c r="B32" s="6" t="n">
        <v>-133</v>
      </c>
      <c r="C32" s="6" t="n">
        <v>-387</v>
      </c>
    </row>
    <row r="33" spans="1:3">
      <c r="A33" s="4" t="s">
        <v>128</v>
      </c>
      <c r="B33" s="6" t="n">
        <v>-6</v>
      </c>
      <c r="C33" s="6" t="n">
        <v>0</v>
      </c>
    </row>
    <row r="34" spans="1:3">
      <c r="A34" s="4" t="s">
        <v>129</v>
      </c>
      <c r="B34" s="6" t="n">
        <v>-53</v>
      </c>
      <c r="C34" s="6" t="n">
        <v>-44</v>
      </c>
    </row>
    <row r="35" spans="1:3">
      <c r="A35" s="4" t="s">
        <v>130</v>
      </c>
      <c r="B35" s="6" t="n">
        <v>-2</v>
      </c>
      <c r="C35" s="6" t="n">
        <v>0</v>
      </c>
    </row>
    <row r="36" spans="1:3">
      <c r="A36" s="4" t="s">
        <v>131</v>
      </c>
      <c r="B36" s="6" t="n">
        <v>-1</v>
      </c>
      <c r="C36" s="6" t="n">
        <v>0</v>
      </c>
    </row>
    <row r="37" spans="1:3">
      <c r="A37" s="4" t="s">
        <v>132</v>
      </c>
      <c r="B37" s="6" t="n">
        <v>70</v>
      </c>
      <c r="C37" s="6" t="n">
        <v>-15</v>
      </c>
    </row>
    <row r="38" spans="1:3">
      <c r="A38" s="4" t="s">
        <v>133</v>
      </c>
      <c r="B38" s="6" t="n">
        <v>89</v>
      </c>
      <c r="C38" s="6" t="n">
        <v>-5</v>
      </c>
    </row>
    <row r="39" spans="1:3">
      <c r="A39" s="4" t="s">
        <v>134</v>
      </c>
      <c r="B39" s="6" t="n">
        <v>4</v>
      </c>
      <c r="C39" s="6" t="n">
        <v>127</v>
      </c>
    </row>
    <row r="40" spans="1:3">
      <c r="A40" s="4" t="s">
        <v>135</v>
      </c>
      <c r="B40" s="6" t="n">
        <v>93</v>
      </c>
      <c r="C40" s="7" t="n">
        <v>122</v>
      </c>
    </row>
    <row r="41" spans="1:3">
      <c r="A41" s="3" t="s">
        <v>136</v>
      </c>
    </row>
    <row r="42" spans="1:3">
      <c r="A42" s="4" t="s">
        <v>137</v>
      </c>
      <c r="B42" s="6" t="n">
        <v>49</v>
      </c>
    </row>
    <row r="43" spans="1:3">
      <c r="A43" s="4" t="s">
        <v>138</v>
      </c>
      <c r="B43" s="6" t="n">
        <v>7</v>
      </c>
    </row>
    <row r="44" spans="1:3">
      <c r="A44" s="3" t="s">
        <v>139</v>
      </c>
    </row>
    <row r="45" spans="1:3">
      <c r="A45" s="4" t="s">
        <v>140</v>
      </c>
      <c r="B45" s="6" t="n">
        <v>53</v>
      </c>
    </row>
    <row r="46" spans="1:3">
      <c r="A46" s="4" t="s">
        <v>141</v>
      </c>
      <c r="B46" s="6" t="n">
        <v>29</v>
      </c>
    </row>
    <row r="47" spans="1:3">
      <c r="A47" s="4" t="s">
        <v>142</v>
      </c>
      <c r="B47" s="7" t="n">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Balance </vt:lpstr>
      <vt:lpstr>Condensed Consolidated Balance4</vt:lpstr>
      <vt:lpstr>Condensed Consolidated Stateme5</vt:lpstr>
      <vt:lpstr>Basis of Presentation (Notes)</vt:lpstr>
      <vt:lpstr>Balance Sheet Components (Notes</vt:lpstr>
      <vt:lpstr>Fair Value of Financial Instrum</vt:lpstr>
      <vt:lpstr>Price Risk Management (Notes)</vt:lpstr>
      <vt:lpstr>Earnings Per Share (Notes)</vt:lpstr>
      <vt:lpstr>Equity (Notes)</vt:lpstr>
      <vt:lpstr>Contingencies (Notes)</vt:lpstr>
      <vt:lpstr>Carty Generating Station (Notes</vt:lpstr>
      <vt:lpstr>Guarantees (Notes)</vt:lpstr>
      <vt:lpstr>Basis of Presentation (Policies</vt:lpstr>
      <vt:lpstr>Balance Sheet Components (Polic</vt:lpstr>
      <vt:lpstr>Fair Value of Financial Instr17</vt:lpstr>
      <vt:lpstr>Price Risk Management (Policies</vt:lpstr>
      <vt:lpstr>Contingencies (Policies)</vt:lpstr>
      <vt:lpstr>Guarantees (Policies)</vt:lpstr>
      <vt:lpstr>Balance Sheet Components (Table</vt:lpstr>
      <vt:lpstr>Fair Value of Financial Instr22</vt:lpstr>
      <vt:lpstr>Price Risk Management (Tables)</vt:lpstr>
      <vt:lpstr>Earnings Per Share (Tables)</vt:lpstr>
      <vt:lpstr>Equity (Tables)</vt:lpstr>
      <vt:lpstr>Basis of Presentation (Details)</vt:lpstr>
      <vt:lpstr>Balance Sheet Components Other </vt:lpstr>
      <vt:lpstr>Balance Sheet Components Electr</vt:lpstr>
      <vt:lpstr>Balance Sheet Components Schedu</vt:lpstr>
      <vt:lpstr>Balance Sheet Components Regula</vt:lpstr>
      <vt:lpstr>Balance Sheet Components Othe31</vt:lpstr>
      <vt:lpstr>Balance Sheet Components Pensio</vt:lpstr>
      <vt:lpstr>Balance Sheet Components (Detai</vt:lpstr>
      <vt:lpstr>Fair Value of Financial Instr34</vt:lpstr>
      <vt:lpstr>Fair Value of Financial Instr35</vt:lpstr>
      <vt:lpstr>Fair Value of Financial Instr36</vt:lpstr>
      <vt:lpstr>Fair Value of Financial Instr37</vt:lpstr>
      <vt:lpstr>Price Risk Management Fair valu</vt:lpstr>
      <vt:lpstr>Price Risk Management Net volum</vt:lpstr>
      <vt:lpstr>Price Risk Management Net reali</vt:lpstr>
      <vt:lpstr>Price Risk Management Future Ye</vt:lpstr>
      <vt:lpstr>Price Risk Management Counterpa</vt:lpstr>
      <vt:lpstr>Price Risk Management Price Ris</vt:lpstr>
      <vt:lpstr>Earnings Per Share Components o</vt:lpstr>
      <vt:lpstr>Schedule of Equity (Details)</vt:lpstr>
      <vt:lpstr>Equity (Details)</vt:lpstr>
      <vt:lpstr>Contingencies (Details)</vt:lpstr>
      <vt:lpstr>Carty Generating Station (Detai</vt:lpstr>
      <vt:lpstr>Uncategorized Items - por-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20:51:37Z</dcterms:created>
  <dcterms:modified xmlns:dcterms="http://purl.org/dc/terms/" xmlns:xsi="http://www.w3.org/2001/XMLSchema-instance" xsi:type="dcterms:W3CDTF">2016-08-02T20:51:37Z</dcterms:modified>
  <dc:title xmlns:dc="http://purl.org/dc/elements/1.1/">Untitled</dc:title>
  <dc:description xmlns:dc="http://purl.org/dc/elements/1.1/"/>
  <dc:subject xmlns:dc="http://purl.org/dc/elements/1.1/"/>
  <cp:keywords/>
  <cp:category/>
</cp:coreProperties>
</file>